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Stockholders' Equ" sheetId="5" r:id="rId5"/>
    <s:sheet name="Condensed Statements Of Cash Fl" sheetId="6" r:id="rId6"/>
    <s:sheet name="Organization And Description Of" sheetId="7" r:id="rId7"/>
    <s:sheet name="Preparation Of Financial Statem" sheetId="8" r:id="rId8"/>
    <s:sheet name="Summary Of Significant Accounti" sheetId="9" r:id="rId9"/>
    <s:sheet name="Going Concern" sheetId="10" r:id="rId10"/>
    <s:sheet name="Prepaids" sheetId="11" r:id="rId11"/>
    <s:sheet name="Property &amp; Equipment" sheetId="12" r:id="rId12"/>
    <s:sheet name="Related Party Transactions" sheetId="13" r:id="rId13"/>
    <s:sheet name="Available-For-Sale Securities" sheetId="14" r:id="rId14"/>
    <s:sheet name="Convertible Notes Payable" sheetId="15" r:id="rId15"/>
    <s:sheet name="Notes Payable" sheetId="16" r:id="rId16"/>
    <s:sheet name="Stockholders' Equity" sheetId="17" r:id="rId17"/>
    <s:sheet name="Commitments" sheetId="18" r:id="rId18"/>
    <s:sheet name="Restated Financial Statements" sheetId="19" r:id="rId19"/>
    <s:sheet name="Preparation Of Financial Stat20" sheetId="20" r:id="rId20"/>
    <s:sheet name="Summary Of Significant Accoun21" sheetId="21" r:id="rId21"/>
    <s:sheet name="Summary Of Significant Accoun22" sheetId="22" r:id="rId22"/>
    <s:sheet name="Property &amp; Equipment (Tables)" sheetId="23" r:id="rId23"/>
    <s:sheet name="Convertible Notes Payable (Tabl" sheetId="24" r:id="rId24"/>
    <s:sheet name="Notes Payable (Tables)" sheetId="25" r:id="rId25"/>
    <s:sheet name="Restated Financial Statements (" sheetId="26" r:id="rId26"/>
    <s:sheet name="Summary Of Significant Accoun27" sheetId="27" r:id="rId27"/>
    <s:sheet name="Property &amp; Equipment (Details)" sheetId="28" r:id="rId28"/>
    <s:sheet name="Convertible Notes Payable (Sche" sheetId="29" r:id="rId29"/>
    <s:sheet name="Convertible Notes Payable (Sc30" sheetId="30" r:id="rId30"/>
    <s:sheet name="Notes Payable (Details)" sheetId="31" r:id="rId31"/>
    <s:sheet name="Restated Financial Statements32" sheetId="32" r:id="rId32"/>
    <s:sheet name="Organization And Description 33" sheetId="33" r:id="rId33"/>
    <s:sheet name="Summary Of Significant Accoun34" sheetId="34" r:id="rId34"/>
    <s:sheet name="Prepaids (Narrative) (Details)" sheetId="35" r:id="rId35"/>
    <s:sheet name="Related Party Transactions (Nar" sheetId="36" r:id="rId36"/>
    <s:sheet name="Available For Sale Securities (" sheetId="37" r:id="rId37"/>
    <s:sheet name="Convertible Notes Payable (Narr" sheetId="38" r:id="rId38"/>
    <s:sheet name="Notes Payable (Narrative) (Deta" sheetId="39" r:id="rId39"/>
    <s:sheet name="Stockholders' Equity (Narrative" sheetId="40" r:id="rId40"/>
    <s:sheet name="Commitments (Narrative) (Detail" sheetId="41" r:id="rId41"/>
  </s:sheets>
  <s:definedNames/>
  <s:calcPr calcId="124519" calcMode="auto" fullCalcOnLoad="1"/>
</s:workbook>
</file>

<file path=xl/sharedStrings.xml><?xml version="1.0" encoding="utf-8"?>
<sst xmlns="http://schemas.openxmlformats.org/spreadsheetml/2006/main" uniqueCount="480">
  <si>
    <t>Document and Entity Information - shares</t>
  </si>
  <si>
    <t>9 Months Ended</t>
  </si>
  <si>
    <t>Sep. 30, 2015</t>
  </si>
  <si>
    <t>Nov. 20, 2015</t>
  </si>
  <si>
    <t>Document And Entity Information</t>
  </si>
  <si>
    <t>Entity Registrant Name</t>
  </si>
  <si>
    <t>Mind Solution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4</t>
  </si>
  <si>
    <t>Current Assets</t>
  </si>
  <si>
    <t>Cash and Cash Equivalents</t>
  </si>
  <si>
    <t>Receivable From Related Party</t>
  </si>
  <si>
    <t>Prepaid Expenses</t>
  </si>
  <si>
    <t>Total Current Assets</t>
  </si>
  <si>
    <t>Fixed Assets:</t>
  </si>
  <si>
    <t>Property &amp; equipment</t>
  </si>
  <si>
    <t>Less: accumulated depreciation</t>
  </si>
  <si>
    <t>Total Fixed Assets</t>
  </si>
  <si>
    <t>Other Assets:</t>
  </si>
  <si>
    <t>Marketable Securities: Available-for-sale</t>
  </si>
  <si>
    <t>Total Other Assets</t>
  </si>
  <si>
    <t>Total Assets</t>
  </si>
  <si>
    <t>Current Liabilities</t>
  </si>
  <si>
    <t>Accounts Payable &amp; Accrued Expenses</t>
  </si>
  <si>
    <t>Accounts Payable to Related Parties</t>
  </si>
  <si>
    <t>Accrued Interest</t>
  </si>
  <si>
    <t>Notes Payable</t>
  </si>
  <si>
    <t>Convertible Notes Payable, net of discount of $335,952 and $381,389 as of June 30, 2015 (unaudited) and December 31, 2014 (restated)</t>
  </si>
  <si>
    <t>Derivative Liability</t>
  </si>
  <si>
    <t>Total Current Liabilities</t>
  </si>
  <si>
    <t>Stockholders' Deficit:</t>
  </si>
  <si>
    <t>Preferred stock, Series A par value $0.001, 10,000,000 shares authorized, 7,010,000 and 10,000,000 shares issued and outstanding as of June 30, 2015 (unaudited) and December 31, 2014, respectively; Preferred stock, Series B par value $0.001, 1,000,000 shares authorized, 1,000,000 shares issued and outstanding as of June 30, 2015 (unaudited)</t>
  </si>
  <si>
    <t>Common stock, par value $0.001, 5,000,000,000 shares authorized and 2,570,214,139 and 1,388,783,762 shares issued and outstanding as of June 30, 2015 (unaudited) and December 31, 2014 respectively.</t>
  </si>
  <si>
    <t>Stock Payable</t>
  </si>
  <si>
    <t xml:space="preserve"> </t>
  </si>
  <si>
    <t>Additional paid in capital</t>
  </si>
  <si>
    <t>Deficit Accumulated</t>
  </si>
  <si>
    <t>Total Stockholders' Equity (Deficit)</t>
  </si>
  <si>
    <t>Total Liabilities and Stockholders' Equity (Deficit)</t>
  </si>
  <si>
    <t>Restated [Member]</t>
  </si>
  <si>
    <t>Preferred Stock Series A [Member]</t>
  </si>
  <si>
    <t>Preferred Stock Series A [Member] | Restated [Member]</t>
  </si>
  <si>
    <t>Preferred Stock Series B [Member]</t>
  </si>
  <si>
    <t>Preferred Stock Series B [Member] | Restated [Member]</t>
  </si>
  <si>
    <t>Balance Sheets (Unaudited) (Parenthetical) - USD ($)</t>
  </si>
  <si>
    <t>Common stock, par value per share</t>
  </si>
  <si>
    <t>Common stock, shares authorized</t>
  </si>
  <si>
    <t>Common stock, shares issued</t>
  </si>
  <si>
    <t>Common stock, shares outstanding</t>
  </si>
  <si>
    <t>Debt discount</t>
  </si>
  <si>
    <t>Preferred stock, par value per share</t>
  </si>
  <si>
    <t>Preferred stock, shares authorized</t>
  </si>
  <si>
    <t>Preferred stock, shares issued</t>
  </si>
  <si>
    <t>Preferred stock, shares outstanding</t>
  </si>
  <si>
    <t>Statements Of Operations (Unaudited) - USD ($)</t>
  </si>
  <si>
    <t>3 Months Ended</t>
  </si>
  <si>
    <t>Sep. 30, 2014</t>
  </si>
  <si>
    <t>Income Statement [Abstract]</t>
  </si>
  <si>
    <t>Revenues</t>
  </si>
  <si>
    <t>Cost of Sales</t>
  </si>
  <si>
    <t>Gross Profit</t>
  </si>
  <si>
    <t>Operating Expenses:</t>
  </si>
  <si>
    <t>Consulting</t>
  </si>
  <si>
    <t>Officer Compensation</t>
  </si>
  <si>
    <t>Professional Fees</t>
  </si>
  <si>
    <t>Research and Development</t>
  </si>
  <si>
    <t>General and Administration</t>
  </si>
  <si>
    <t>Total Operating Expenses</t>
  </si>
  <si>
    <t>Operating Loss</t>
  </si>
  <si>
    <t>Other Expense</t>
  </si>
  <si>
    <t>Interest Expense</t>
  </si>
  <si>
    <t>Gain (Loss) on Derivative Adjustment</t>
  </si>
  <si>
    <t>Total Other Expense</t>
  </si>
  <si>
    <t>Net Income (Loss) before taxes</t>
  </si>
  <si>
    <t>Income Tax Provision</t>
  </si>
  <si>
    <t>Net Income (Loss) After Taxes</t>
  </si>
  <si>
    <t>Other Comprehensive Loss:</t>
  </si>
  <si>
    <t>Loss on Available-for-Sale Securities</t>
  </si>
  <si>
    <t>Net Income (Loss)</t>
  </si>
  <si>
    <t>Net Income (loss) per share- basic and diluted</t>
  </si>
  <si>
    <t>[1]</t>
  </si>
  <si>
    <t>Weighted average common shares outstanding- basic and diluted</t>
  </si>
  <si>
    <t>denotes a loss of less than $(0.01) per share.</t>
  </si>
  <si>
    <t>Statements Of Stockholders' Equity - USD ($)</t>
  </si>
  <si>
    <t>Common Stock [Member]</t>
  </si>
  <si>
    <t>Preferred Stock [Member]</t>
  </si>
  <si>
    <t>Subscription Payable [Member]</t>
  </si>
  <si>
    <t>Additional Paid in Capital [Member]</t>
  </si>
  <si>
    <t>Accumulated Deficit [Member]</t>
  </si>
  <si>
    <t>Total</t>
  </si>
  <si>
    <t>Balance common stock, shares at Dec. 29, 2014</t>
  </si>
  <si>
    <t>Balance preferred stock, shares at Dec. 29, 2014</t>
  </si>
  <si>
    <t>Balance, value at Dec. 29, 2014</t>
  </si>
  <si>
    <t>Adjustments</t>
  </si>
  <si>
    <t>Balance common stock, shares at Dec. 31, 2014</t>
  </si>
  <si>
    <t>Balance preferred stock, shares at Dec. 31, 2014</t>
  </si>
  <si>
    <t>Balance, value at Dec. 31, 2014</t>
  </si>
  <si>
    <t>Conversion of subscription payable, shares</t>
  </si>
  <si>
    <t>Conversion of subscription payable, value</t>
  </si>
  <si>
    <t>Conversion of preferred shares, shares</t>
  </si>
  <si>
    <t>Conversion of preferred shares, value</t>
  </si>
  <si>
    <t>Conversion of convertible notes, shares</t>
  </si>
  <si>
    <t>Conversion of convertible notes, value</t>
  </si>
  <si>
    <t>Issuance of Series B preferred, shares</t>
  </si>
  <si>
    <t>Issuance of Series B preferred, value</t>
  </si>
  <si>
    <t>Shares issued for services, shares</t>
  </si>
  <si>
    <t>Shares issued for services, value</t>
  </si>
  <si>
    <t>Derivative liability adjustment</t>
  </si>
  <si>
    <t>Debt discount adjustment</t>
  </si>
  <si>
    <t>Net Loss</t>
  </si>
  <si>
    <t>Balance common stock, shares at Sep. 30, 2015</t>
  </si>
  <si>
    <t>Balance preferred stock, shares at Sep. 30, 2015</t>
  </si>
  <si>
    <t>Balance, value at Sep. 30, 2015</t>
  </si>
  <si>
    <t>Condensed Statements Of Cash Flows (Unaudited) - USD ($)</t>
  </si>
  <si>
    <t>CASH FLOWS FROM OPERATING ACTIVITIES:</t>
  </si>
  <si>
    <t>Net Income (loss) for the period</t>
  </si>
  <si>
    <t>Adjustments to reconcile net loss to net cash provided by operating activities:</t>
  </si>
  <si>
    <t>Stock issued for services</t>
  </si>
  <si>
    <t>Debt Discount</t>
  </si>
  <si>
    <t>Derivative (gain) or loss adjustment</t>
  </si>
  <si>
    <t>Original interest discount</t>
  </si>
  <si>
    <t>Available-for-sale securities received for services revenues</t>
  </si>
  <si>
    <t>Compensation for fair market value of Series B preferred shares</t>
  </si>
  <si>
    <t>Depreciation</t>
  </si>
  <si>
    <t>Changes in Operating Assets and Liabilities</t>
  </si>
  <si>
    <t>Increase in receivable from related party</t>
  </si>
  <si>
    <t>Decrease in prepaid expense</t>
  </si>
  <si>
    <t>Decrease in accounts payable</t>
  </si>
  <si>
    <t>Net Cash Used in Operating Activities</t>
  </si>
  <si>
    <t>CASH FLOWS FROM INVESTING ACTIVITIES</t>
  </si>
  <si>
    <t>Purchase of fixed assets</t>
  </si>
  <si>
    <t>Net Cash Used in Investing Activities</t>
  </si>
  <si>
    <t>CASH FLOWS FROM FINANCING ACTIVITIES:</t>
  </si>
  <si>
    <t>Proceeds from convertible notes</t>
  </si>
  <si>
    <t>Proceeds from promissory note</t>
  </si>
  <si>
    <t>Net Cash Provided by Financing Activities</t>
  </si>
  <si>
    <t>Net (Decrease) Increase in Cash</t>
  </si>
  <si>
    <t>Cash at Beginning of Period</t>
  </si>
  <si>
    <t>Cash at End of Period</t>
  </si>
  <si>
    <t>SUPPLEMENTAL DISCLOSURE OF CASH FLOW INFORMATION:</t>
  </si>
  <si>
    <t>Cash paid during the year for: Interest</t>
  </si>
  <si>
    <t>Cash paid during the year for: Income taxes paid</t>
  </si>
  <si>
    <t>SUPPLEMENTAL DISCLOSURE OF NON-CASH INVESTING AND FINANCING ACTIVITIES:</t>
  </si>
  <si>
    <t>Shares issued as payment of note payable</t>
  </si>
  <si>
    <t>Issuance of convertible note for consulting services</t>
  </si>
  <si>
    <t>Organization And Description Of Business</t>
  </si>
  <si>
    <t>Organization, Consolidation and Presentation of Financial Statements [Abstract]</t>
  </si>
  <si>
    <t>Organization and Description of Business</t>
  </si>
  <si>
    <t>NOTE 1 – ORGANIZATION AND DESCRIPTION OF BUSINESS Mind Solutions, Inc. (the “registrant”)
was initially incorporated in the state of Delaware on May 19, 2000 as Medical Records by Net, Inc. On October 17, 2000, the
registrant changed its name to Lifelink Online, Inc. In January 2001, its name was changed to MedStrong Corporation, and on March
9, 2001, the registrant name was changed to MedStrong International Corporation. On March 30, 2007, the registrant’s name
was changed to VOIS, Inc. and the domicile was changed to the State of Florida. On October 19, 2012, the registrant executed a
merger agreement with Mind Solutions, Inc. whereas Mind Solutions, Inc. became a wholly owned subsidiary of the registrant. Mind
Solutions, Inc. was incorporated under the laws of Nevada on May 24, 2002, under the name Red Meteor Media, Inc. The registrant
changed its name to Prize Entertainment, Inc. in November 2003, and then again to Mind Solutions, Inc. in January 2011. On October
28, 2013, the registrant changed its name from VOIS, Inc. to Mind Solutions, Inc. as well as changing its domicile from Florida
to Nevada. On October 28, 2013, the registrant closed an
Agreement and Plan of Merger with Mind Solutions, Inc. For accounting purposes this agreement was treated as a reverse merger.
The operations of the registrant became those solely of Mind Solutions, Inc. In connection with the merger agreement, the registrant
changed its fiscal year end to coincide with that of Mind Solutions, Inc., which is December 31. Pursuant to the Plan of Merger
with Mind Solutions, Inc., the holders of stock in VOIS, Inc. received one share of common stock, $0.001 par value per share, in
Mind Solutions, Inc. for every 2,000 shares of common stock in VOIS, Inc. (in effect, a one for 2,000 reverse split). As a result,
the then current common stockholders of VOIS, Inc. held all of the issued and outstanding shares of common stock in the surviving
corporation Mind Solutions, Inc. The registrant has developed three software
applications which are compatible with the Emotiv EEG headsets currently on the market. The registrant has recently developed and
brought to market a Brain-Computer-Interface (BCI) called "NeuroSync", which allows the user to operate thought-controlled
applications on their mobile smart phone devices as well as on traditional PC computers. This BCI receives electrical impulses
from the brain and allows the user to control actions on their smart phones and PC computers through the power of thought. The
technology involves the use of a wireless headset, which detects brainwaves on both the conscious and non-conscious level. This
revolutionary neural processing technology makes it possible for computers to interact directly with the human brain. The Company
sells their recently developed BCI device and software online through the Company's website as well as other online platforms such
as Amazon.com.</t>
  </si>
  <si>
    <t>Preparation Of Financial Statements</t>
  </si>
  <si>
    <t>Research and Development [Abstract]</t>
  </si>
  <si>
    <t>Preparation of Financial Statements</t>
  </si>
  <si>
    <t>NOTE 2 – PREPARATION OF FINANCIAL STATEMENTS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Summary Of Significant Accounting Policies</t>
  </si>
  <si>
    <t>Accounting Policies [Abstract]</t>
  </si>
  <si>
    <t>Summary of Significant Accounting Policies</t>
  </si>
  <si>
    <t>NOTE 3 – SUMMARY OF SIGNIFICANT ACCOUNTING POLICIES
A. Cash and equivalents The registrant considers all cash on hand and
in banks, including accounts in book overdraft positions, certificates of deposit and other highly-liquid investments with maturities
of three months or less, when purchased, to be cash and equivalents. The Company had no cash equivalents at December 31, 2014 and
September 30, 2015.
B. Fixed Assets Fixed assets are recorded at cost. Major renewals
and improvements are capitalized, while maintenance and repairs are expensed when incurred. Depreciation of equipment is computed
by the straight-line method over the assets estimated useful life of three, five (5), or seven (7) years. Upon sale or retirement
of equipment, the related cost and accumulated depreciation are removed from the accounts and any gain or loss is reflected in
statements of operations.
C. Advertising expenses Advertising and marketing expenses are charged
to operations as incurred. For the nine months ended September 30, 2015 and 2014, advertising and marketing expense were $24,882
and $7,270, respectively.
D. Revenue recognition The registrant follows paragraph 605-10-S99-1
of the FASB Accounting Standards Codification for revenue recognition. The registrant will recognize revenue when it is realized
or realizable and earned. The registrant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E. Stock-based compensation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F. Income Taxes The registrant adopted FASB ASC Topic 740, Income
Taxes, at its inception. Under FASB ASC Topic 740, the deferred tax provision is determined under the liability method. Under this
method, deferred tax assets and liabilities are recognized based on the differences between the financial statement carrying amounts
and the tax bases of assets and liabilities using presently enacted tax rates.
G. Loss per share The registrant adopted FASB ASC Topic 260, Earnings
Per Share. Basic earnings per share is based on the weighted effect of all common shares issued and outstanding and is calculated
by dividing net income (loss) available to common stockholders by the weighted average shares outstanding during the period. Diluted
earnings per share is calculated by dividing net income available to common stockholders by the weighted average number of common
shares used in the basic earnings per share calculation plus the number of common shares, if any, that would be issued assuming
conversion of all potentially dilutive securities outstanding. For all periods, potentially issuable securities are anti-dilutive. There are approximately 195,257,575 potentially
dilutive shares of common stock outstanding as of September 30, 2015, which are derived from the outstanding convertible promissory
notes. The registrant also has 7,009,110 shares of Series A Preferred Stock issued and outstanding, each share of which can be
converted into 100 shares of our common stock, therefore there are an additional 700,911,0000 potentially dilutive shares of common
stock.
H. Use of estimates The preparation of financial statements in conformity
with accounting principles generally accepted in the United States of America requires management to make estimates and assumptions
that affect certain reported amounts and disclosures. Significant estimates for the periods reported include certain assumptions
used in deriving the fair value of share-based compensation recognized, the useful life of tangible assets and the future value
of our website development costs. Assumptions and estimates used in these areas are material to our reported financial condition
and results of our operations. Actual results will differ from those estimates.
I. Fair value of financial instruments measured on a recurring basis The registrant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instruments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registrant’s
financial assets and liabilities, such as cash, prepaid expenses and accrued expenses approximate their fair value because of the
short maturity of those instruments. The registrant’s line of credit and notes payable approximate the fair value of such
instruments based upon management’s best estimate of interest rates that would be available to the registrant for similar
financial arrangements at September 30, 2015 and December 31, 2014. The following table represents the Company’s assets and liabilities
by level measured at fair value on a recurring basis at September 30, 2015.
Description Level 1 Level 2 Level 3
Assets
$  $  $ 
Liabilities
Beneficial conversion $  $  $ 684,131
J. Commitments and contingencies The registrant follows subtopic 450-20 of the
FASB Accounting Standards Codification to report accounting for contingencies. Certain conditions may exist as of the date the
consolidated financial statements are issued, which may result in a loss to the registrant but which will only be resolved when
one or more future events occur or fail to occur. The registrant assesses such contingent liabilities, and such assessment inherently
involves an exercise of judgment. In assessing loss contingencies related to legal proceedings that are pending against the registrant
or unasserted claims that may result in such proceedings, the registrant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registrant’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registrant’s consolidated
financial position, results of operations or cash flows. However, there is no assurance that such matters will not materially and
adversely affect the registrant’s business, financial position, and results of operations or cash flows.
K. 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L.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M.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multinomial lattice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N.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O.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P. Recently Issued Accounting Standards 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the three months ended March 31, 2015. In June 2014, FASB issued
Accounting Standards Update (“ASU”) No. 2014-12, “Compensation – Stock Compensation (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Going Concern</t>
  </si>
  <si>
    <t>Payables and Accruals [Abstract]</t>
  </si>
  <si>
    <t>NOTE 4 – GOING CONCERN The accompanying financial statements have been
prepared assuming that the registrant will continue as a going concern, which contemplates continuity of operations, realization
of assets, and liquidation of liabilities in the normal course of business. As of September 30, 2015, the registrant had
an accumulated deficit of $25,949,223. Also, during the nine months ended September 30, 2015, the registrant used net cash of $537,343
for operating activities. These factors raise substantial doubt about the registrant’s ability to continue as a going concern. While the registrant is attempting to commence
operations and generate revenues, the registrant’s cash position may not be significant enough to support the registrant’s
daily operations. Management intends to raise additional funds by way of a public or private offering. Management believes that
the actions presently being taken to further implement its business plan and generate revenues provide the opportunity for the
registrant to continue as a going concern. While the registrant believes in the viability of its strategy to generate revenues
and in its ability to raise additional funds, there can be no assurances to that effect. The ability of the registrant to continue
as a going concern is dependent upon the registrant’s ability to further implement its business plan and generate revenues. The financial statements do not include any
adjustments that might be necessary if the registrant is unable to continue as a going concern.</t>
  </si>
  <si>
    <t>Prepaids</t>
  </si>
  <si>
    <t>NOTE 5 – PREPAIDS The prepaid assets recorded at September 30,
2015 and December 31, 2014 were the result of:
a.) In the nine months ended September 30, 2015, the Company made prepayments totaling $69,292 in cash which consisted of $54,792 to a manufacturer overseas and $14,500 for consulting and legal services.
b.) The registrant executing a six month consulting agreement on September 2, 2014, whereby the registrant issued 30,000,000 free trading S-8 shares to Noah Fouch to provide weekly marketing services through social media platforms. The 30,000,000 shares were valued at the closing price of $0.0016 on the date of the agreement which will result in the registrant recording consulting expense of $48,000 over the life of the contract.
c.) The registrant executing a one year service agreement on September 12, 2014, whereby the registrant issued 5,000,000 shares of Series A Preferred Stock to its CEO, Kerry Driscoll. The 5,000,000 shares were valued at par $0.0034 which will result in the registrant recording officer compensation expense of $1,700,000 over the life of the contract.
d.) The registrant executing a (1) year service agreement on September 12, 2014, whereby the registrant issued 5,000,000 shares of Series A Preferred Stock to a former officer of the registrant. The 5,000,000 shares were valued at par $0.0034 which will result in the registrant recording officer compensation expense of $1,700,000 over the life of the contract. As of September 30, 2015 and December 31, 2014,
the registrant had a prepaid balance of $35,512 and $2,414,376 which is derived from the uncompleted portion of the consulting
agreements as well as prepayments for manufacturing costs and legal services.</t>
  </si>
  <si>
    <t>Property &amp; Equipment</t>
  </si>
  <si>
    <t>NOTE 6 – PROPERTY &amp; EQUIPMENT Furniture and Equipment consisted of the following:
September 30, December 31,
Equipment $ 85,467 $ 85,467
Furniture 4,186 4,186
Total 89,653 89,653
Less accumulated Depreciation (88,895 ) (86,876 )
Property and equipment, net $ 758 $ 2,777 Depreciation expense for the nine months ended September 30, 2015
and 2014 was $2,019 and $1,872.</t>
  </si>
  <si>
    <t>Related Party Transactions</t>
  </si>
  <si>
    <t>Related Party Transactions [Abstract]</t>
  </si>
  <si>
    <t>NOTE 7 – RELATED PARTY TRANSACTIONS Consulting agreement(s) with CEO The registrant executed a consulting agreement
on December 25, 2013, with its current Chief Executive Officer whereby the registrant issued 120,000,000 shares of common stock
for one year of executive services. The 120,000,000 shares were valued at the closing price of $0.0022 on the date of the agreement
which will result in the registrant recording officer compensation of $264,000 over the life of the contract. The registrant executed a service agreement
on September 12, 2014, with its current Chief Executive Officer, Kerry Driscoll, whereby the registrant issued 5,000,000 shares
of Series A Preferred Stock for one year of services such as compliance, guidance, infrastructure and business strategy. The 5,000,000
shares were valued at $0.0034 which resulted in the registrant recording officer compensation of $1,700,000 over the life of the
contract. Service Agreement with Former Officer The registrant executed a service agreement
on September 12, 2014, with Brent Fouch, a former officer of the Company, whereby the registrant issued 5,000,000 shares of Series
A Preferred Stock for one year services to facilitate the development of BCI software compatibility with the registrant’s
micro BCI headset. The 5,000,000 preferred shares were valued at $0.0034 which resulted in the registrant recording a consulting
expense of $1,700,000 over the life of the contract. Free office space provided by chief executive officer The registrant has been provided office space
by its chief executive officer Kerry Driscoll at no cost. Management has determined that such cost is nominal and did not recognize
the rent expense in its financial statements.</t>
  </si>
  <si>
    <t>Available-For-Sale Securities</t>
  </si>
  <si>
    <t>Available-for-sale Securities</t>
  </si>
  <si>
    <t xml:space="preserve">NOTE 8 – AVAILABLE-FOR-SALE SECURITIES On February 12, 2014, the registrant entered
into a consulting agreement with Monster Arts, Inc. (“Monster”), whereby the registrant provided Monster with thought
controlled software development services over a one year term. The registrant will be paid four quarterly payments of $50,000 in
restricted common stock of Monster. As of September 30, 2015, the registrant had received two certificates of Monster’s stock
totally 39,583,333 common shares worth approximately $100,000, based on the closing stock price at the date of receipt. The registrant
revalued the 39,583,333 shares on September 30, 2015. For the nine months ended September 30, 2015 and 2014, the Company realized
a loss on available-for-sale securities of $3,939 and $48,333. As of September 30, 2015 and December 31, 2014,
the registrant had available for sale securities balance of $20 and $3,958. </t>
  </si>
  <si>
    <t>Convertible Notes Payable</t>
  </si>
  <si>
    <t>NOTE 9 – CONVERTIBLE NOTES PAYABLE In the nine months ended September 30, 2015,
the registrant entered into five convertible note agreements. As of September 30, 2015 and December 31, 2014, the registrant has
$77,409 (net of debt discount of $335,952) and $69,339 (net of debt discount of $381,389) in outstanding convertible notes payable
with five non-related entities. The following table reflects the convertible
notes payable, and the related debt discount and derivative liability that have been re-measured to fair value which are discussed
later in this footnote, as of September 30, 2015:
September 30, 2015
Date Maturity Original Interest Conversion Note Unamortized Derivative
Issued Date Amount Rate feature Balance Discount Liability
GEL Properties 8/28/14 8/28/15 25,000 10.0 % 55% of 1 lows in 10 previous trading days $ 500 $ 0 710
JSJ Investments 5/28/15 11/28/15 150,000 12.0 % 52% of average 3 lows in previous 20 trading days 150,000 110,876 218,934
Iconic Holdings 11/4/14 11/4/15 35,750 10.0 % 50% of 1 lows in 20 previous trading days 8,250 1,908 15,667
Iconic Holdings 2/5/15 2/5/16 55,000 10.0 % 50% of 1 lows in previous 20 trading days 35,000 22,401 65,774
LG Capital Funding 3/11/15 2/10/16 31,500 10.0 % 50% of 1 lows in previous 10 trading days 31,500 21,897 50,272
Iconic Holdings 3/30/15 3/30/16 82,500 10.0 % 50% of 1 lows in previous 20 trading days 82,500 78,164 152,582
Iconic Holdings 3/30/15 3/31/16 17,500 10.0 % 50% of 1 lows in previous 20 trading days 17,500 17,197 32,351
JSJ Investment 7/29/2015 1/29/2016 57,000 10.0 % 50% of 1 lows in previous 20 trading days 57,000 54,183 107,034
JMJ Financial 9 /92015 9/9/2016 31,111 10.0 % 50% of 1 lows in previous 20 trading days 31,111 29,326 40,807
$ 413,361 $ 335,952 $ 684,131 Conversion of convertible debt In the nine months ended September 30, 2015,
JMJ Financial converted $85,978 in principle into 187,977,785 shares of commons stock, JSJ Investments Inc. converted $100,000
of convertible debt into 158,079,053 shares of common stock, LG Capital Funding LLC converted $63,000 of convertible debt into
69,087,250 shares of common stock, Iconic Holdings, LLC converted $27,500 of convertible debt into 67,708,333 shares of common
stock, WHC Capital, LLC converted $10,000 of convertible debt into 31,829,910 shares of common stock, KBM Worldwide Inc. converted
$52,500 of convertible debt into 111,873,176 shares of common stock, Cicero Consulting Group converted $100,000 of convertible
debt into 100,000,000 shares of common stock, JMJ Financial converted $31,111 of convertible debt into 18,724,280 shares of common
stock and Iconic Holdings, LLC converted $20,000 of convertible debt into 40,000,000 shares of common stock In the nine months ended September 30, 2015
and 2014, the registrant recorded interest expense relating to the outstanding convertible notes payable in the amounts of $274,737
and $50,218. Derivative liability. At September 30, 2015 and December 31, 2014,
the Company had $684,131 and $714,633 in derivative liability. In the nine months ended September 30, 2015, the Company reduced
its derivative liability by $30,502 We calculate the derivative liability using
the multinominal lattice model which factors in the Company’s stock price volatility as well as the convertible terms applicable
to the outstanding convertible notes. The following is the range of variables used in revaluing the derivative liabilities at September
30, 2015 and December 31, 2014:
September 30, December 31,
Annual dividend yield 0 0
Expected life (years) 0.01 – .90 0.01 – .90
Risk-free interest rate 10 % 10 %
Expected volatility 510.0 % 508.1 %</t>
  </si>
  <si>
    <t>Debt Disclosure [Abstract]</t>
  </si>
  <si>
    <t>NOTE 10 – NOTES PAYABLE The total amount due on notes payable and related
interest and penalty is as follows:
September 30, December 31,
Notes Payable $ 145,000 $ 145,000
Total $ 145,000 $ 145,000 The Company has outstanding notes due to a former
director in the aggregate amount of $145,000. The notes are unsecured and accrue interest and penalty of 15% inasmuch as they are
past due. The former director elected not to participate with the holders of other promissory notes, including our then executive
officers, in the exchange of those notes for equity which occurred during January 2009. At September 30, 2015, and December 31,
2014, total accrued interest and penalty pertaining to the outstanding $145,000 in notes payable is $301,777 and $280,024.</t>
  </si>
  <si>
    <t>Stockholders' Equity</t>
  </si>
  <si>
    <t>Stockholders Equity</t>
  </si>
  <si>
    <t>NOTE 11 – STOCKHOLDERS’ EQUITY Authorized Common Stock On May 17, 2013, the company’s board voted
to authorize an amendment to the registrant’s articles of incorporation to increase its authorized shares of common stock
from 1,000,000,000 to 3,000,000,000. On August 23, 2013, the registrant’s board authorized an amendment to the registrant’s
articles of incorporation to increase its authorized shares of common stock from 3,000,000,000 to 5,000,000,000. Authorized Preferred Stock The registrant is authorized to issue 10,000,000
shares of Series A Preferred Stock. The board of directors passed a resolution designating
certain preferential liquidity, dividend, voting and other relative rights to Shares of Series A Preferred Stock. Each share of
Series A Preferred Stock may at the option of the holder be converted into 100 fully paid and non-assessable shares of common stock. Issued Preferred Stock On September 12, 2014, the registrant issued
5,000,000 Preferred A Shares to its chief executive officer, Kerry Driscoll, for one year of services to be rendered to the registrant.
The 5,000,000 shares were valued at par $0.001 which resulted in the registrant recording officer compensation of $1,700,000 over
the life of the contract. The registrant executed a service agreement
on September 12, 2014, with Brent Fouch, a former officer, whereby the registrant issued 5,000,000 shares of Series A Preferred
Stock for one year services to facilitate the development of BCI software compatibility with the registrant’s micro BCI headset.
The 5,000,000 preferred shares were valued at par $0.001which resulted in the registrant recording a consulting expense of $1,700,000
over the life of the contract. In the nine months ended September 30, 2015,
a preferred stockholder converted 2,990,000 preferred shares into 299,000,000 shares of common stock. On June 8, 2015, the Company designated a new
class of preferred stock known as Series B preferred stock. Par Value to be $0.001. The stock shall have the following rights,
limitations, restrictions, and privileges as follows: (1) The Series B preferred stock is entitled to receive dividends declared
by the board of directors, (2) Series B preferred stock would be entitled to a liquidation preference of $0.001 per share, (3)
Series B preferred stock shall have 5,000 votes per share in any matters voted on by the shareholders, (4) Series B preferred stock
shall have the right to convert to common shares at the rate of 100 common shares per share, (5) the Series B preferred stock can
be redeemed by the Company at the Market Value at the option of its directors, and (6) Holders of Series A preferred stock shall
have preferred status, can restrict dividends to common shareholders and retain purchase rights on an as converted basis. On June 9, 2015 the Company exchanged 1,000,000
Series A preferred shares for 1,000,000 Series B preferred shares with Kerry Driscoll, the Company’s sole director and CEO/CFO.
The Company recognized an additional $581,000 of compensation related to the super voting rights Issued Common Stock In the nine months ended September 30, 2015,
the registrant issued 1,181,430,377 shares of common stock of which 785,280,475 shares were for the conversion of $507,478 in principle
convertible debt and $33,209 of accrued interest, 7,000,000 shares were for settlement of prepaid consulting expenses and 299,000,000
shares were for the conversion of 2,990,000 shares of preferred stock. Stock Payable In the nine months ended September 30, 2015,
the registrant issued 55,149,902 shares of common stock pursuant to two conversion notices executed in December of 2014 totaling
$36,605 leaving a stock payable balance of $0.</t>
  </si>
  <si>
    <t>Commitments</t>
  </si>
  <si>
    <t>NOTE 12 – COMMITMENTS We were a defendant in two actions, each entitled
951 Yamato Acquisition registrant, LLC vs. VOIS, Inc., On April 30, 2008, we filed a complaint against
two former members of our board of directors alleging breach of fiduciary duty, waste of corporate assets and unjust enrichment.
The complaint, styled VOIS Inc., Plaintiff, vs. Edward Spindel and Michael Spindel, Defendants The complaint further alleges that the defendants
engaged in a repeated systematic scheme to defraud our company by continuing to restructure the promissory notes while they were
members of the prior board of directors at such excessive and usurious interest rates that the defendants violated their fiduciary
duties and responsibilities and approved debt obligations that benefited them and not Mind Solutions and that their wrongful actions
and omissions resulted in their unjust enrichment. We sought damages in excess of $968,000. On June 18, 2009, the defendants removed the
lawsuit from Palm Beach Circuit Court (State) to the United States District Court for the Southern District of Florida (Federal).
Thereafter, the defendants sought to have the case transferred to the United States District Court in New York. On October 27,
2009, the judge denied the defendant’s Motion to Transfer. On October 28, 2009 the defendants filed their Answer and Defenses
to the Complaint. The defendants did not file a counterclaim at that time. On November 12, 2009, the Court entered a Scheduling
Order and a Notice of Trial for December 2009. On December 4, 2009, the Court selected a mediator. In February 2010, the defendants
changed law firms and sought leave from the Court to file a counterclaim. At that time, the defendants also served discovery in
the form of interrogatories, request for production and request for admission. The defendant’s counterclaim was filed on
February 17, 2010, and we filed our Answer on March 13, 2010. Over the course of the next several months we responded to the discovery
requests. On November 13, 2009, the parties attended
a pretrial hearing to address legal issues related to our complaint and the defendants’ counterclaim. Based upon questions
posed by the Court and the argument of counsel, the Court struck the defense of usury and additionally dismissed our complaint
without prejudice, providing us 10 days to file an amended complaint. The defendants were also provided 10 days to file an Amended
counterclaim. Based upon the rulings, the matter was then removed from the Court’s December 2009 trial docket. We have decided
that it is not cost effective or beneficial to pursue our affirmative claims in this matter and have, accordingly, elected not
to file an amended complaint. On July 19, 2010, the counter–plaintiffs,
Edward and Michael Spindel filed a motion for summary judgment. We filed a response in opposition on August 5, 2010. The Spindels
filed a reply on September 9, 2010. The court held a hearing on September 16, 2010, and at the hearing granted summary judgment
in favor of the Spindels. Final judgment was ordered on November 16, 2010, in the amount of $287,266 plus post judgment interest.
Attorney’s fees of $172,304 were also awarded. On December 6, 2010, we filed an appeal to
the judgment. On July 13, 2011, the United States Court of
Appeals for the Eleventh Circuit issued an opinion in favor of VOIS, Inc. This Opinion was made final when the Court issued the
mandate on August15th, 2011. This ruling effectively reversed the Summary Judgment previously granted to the Spindels by the District
Court on November 4, 2010, in the amount of $287,266. At the present time, this lawsuit is still pending in the State Circuit Court
of Florida. Mind Solutions intends to mount a vigorous defense.</t>
  </si>
  <si>
    <t>Restated Financial Statements</t>
  </si>
  <si>
    <t xml:space="preserve">NOTE 13 – RESTATED FINANCIAL STATEMENTS The Company has restated its balance sheet
as of December 31, 2014 for the following;
1. Recalculation
of derivative liability and debt discount relating to the Company’s outstanding convertible debentures. 2.
Recalculation of the valuation of preferred series A shares issued for consulting expense. 3.
Write off worthless investment that resulted in accumulated comprehensive loss in prior year. The following are previously recorded and restated
balances as of December 31, 2014, for the year ended December 31, 2014.
MIND SOLUTIONS, INC.
BALANCE SHEET
(A Development Stage Company)
December 31, 2014
Originally
Reported Restated Difference
Cash $ 113,199 $ 113,199 $ 
Prepaid expenses 46,020 2,414,376 2,368,356
Total Current Assets 159,219 2,527,575 2,368,356
Fixed Assets
Property and equipment, net 2,777 2,777 
Total Fixed Assets 2,777 2,777 
Other Assets
Available-for-sale securities 3,958 3,958 
Total Other Assets 3,958 3,958 
Total Assets $ 165,954 $ 2,534,310 $ 2,368,356
Liabilities and Stockholders' Equity:
Current Liabilities
Accounts payable &amp; accrued expenses $ 389,165 $ 389,165 $ 
Accounts payable to related parties 3,500 3,500 
Accrued interest 342,647 342,647 
Notes payable 145,000 145,000 
Convertible notes payable, net of discounts 451,728 69,339 (382,389 )
Derivative Liability 1,767,223 714,633 (1,052,590 )
Total Liabilities 3,099,263 1,664,284 (1,434,979 )
Stockholders' Equity:
Preferred stock, Series A, par value $0.001, 10,000,000,000 shares authorized, 10,000,000 shares issued and outstanding 10,000 10,000 
Common stock, par value $0.0015,000,000,000 shares authorized, 1,388,783,762 shares issued and outstanding, 1,388,784 1,388,784 
Additional paid in capital 16,949,368 20,339,368 3,390,000
Stock subscription payable 36,605 36,605 
Accumulated Comprehensive Loss (426,042 )  426,042
Deficit accumulated (20,892,024 ) (20,904,731 ) (12,707 )
Total stockholders' equity (deficit) (2,933,309 ) 870,026 3,803,335
Total Liabilities and Stockholders' Equity $ 165,954 $ 2,534,310 $ 2,368,356 </t>
  </si>
  <si>
    <t>Preparation Of Financial Statements (Policies)</t>
  </si>
  <si>
    <t>Basis of Presentation</t>
  </si>
  <si>
    <t>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Summary Of Significant Accounting Policies (Policies)</t>
  </si>
  <si>
    <t>Cash and Equivalents</t>
  </si>
  <si>
    <t>A. Cash and equivalents The registrant considers all cash on hand and
in banks, including accounts in book overdraft positions, certificates of deposit and other highly-liquid investments with maturities
of three months or less, when purchased, to be cash and equivalents. The Company had no cash equivalents at December 31, 2014 and
September 30, 2015.</t>
  </si>
  <si>
    <t>Fixed Assets</t>
  </si>
  <si>
    <t>B. Fixed Assets Fixed assets are recorded at cost. Major renewals
and improvements are capitalized, while maintenance and repairs are expensed when incurred. Depreciation of equipment is computed
by the straight-line method over the assets estimated useful life of three, five (5), or seven (7) years. Upon sale or retirement
of equipment, the related cost and accumulated depreciation are removed from the accounts and any gain or loss is reflected in
statements of operations.</t>
  </si>
  <si>
    <t>Advertising Expenses</t>
  </si>
  <si>
    <t>C. Advertising expenses Advertising and marketing expenses are charged
to operations as incurred. For the nine months ended September 30, 2015 and 2014, advertising and marketing expense were $24,882
and $7,270, respectively.</t>
  </si>
  <si>
    <t>Revenue Recognition</t>
  </si>
  <si>
    <t>D. Revenue recognition The registrant follows paragraph 605-10-S99-1
of the FASB Accounting Standards Codification for revenue recognition. The registrant will recognize revenue when it is realized
or realizable and earned. The registrant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tock-Based Compensation</t>
  </si>
  <si>
    <t>E. Stock-based compensation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es</t>
  </si>
  <si>
    <t xml:space="preserve"> F. Income Taxes The
registrant adopted FASB ASC Topic 740, Income Taxes, at its inception. Under FASB ASC Topic 740, the deferred tax provision is
determined under the liability method. Under this method, deferred tax assets and liabilities are recognized based on the differences
between the financial statement carrying amounts and the tax bases of assets and liabilities using presently enacted tax rates.</t>
  </si>
  <si>
    <t>Loss Per Share</t>
  </si>
  <si>
    <t xml:space="preserve"> G. Loss per share The
registrant adopted FASB ASC Topic 260, Earnings Per Share. Basic earnings per share is based on the weighted effect of all common
shares issued and outstanding and is calculated by dividing net income (loss) available to common stockholders by the weighted
average shares outstanding during the period. Diluted earnings per share is calculated by dividing net income available to common
stockholders by the weighted average number of common shares used in the basic earnings per share calculation plus the number
of common shares, if any, that would be issued assuming conversion of all potentially dilutive securities outstanding. For all
periods, potentially issuable securities are anti-dilutive. There
are approximately 195,257,575 potentially dilutive shares of common stock outstanding as of September 30, 2015, which are derived
from the outstanding convertible promissory notes. The registrant also has 7,009,110 shares of Series A Preferred Stock issued
and outstanding, each share of which can be converted into 100 shares of our common stock, therefore there are an additional 700,911,0000
potentially dilutive shares of common stock.</t>
  </si>
  <si>
    <t>Use of Estimates</t>
  </si>
  <si>
    <t xml:space="preserve"> H. Use of estimates The
preparation of financial statements in conformity with accounting principles generally accepted in the United States of America
requires management to make estimates and assumptions that affect certain reported amounts and disclosures. Significant estimates
for the periods reported include certain assumptions used in deriving the fair value of share-based compensation recognized, the
useful life of tangible assets and the future value of our website development costs. Assumptions and estimates used in these
areas are material to our reported financial condition and results of our operations. Actual results will differ from those estimates.</t>
  </si>
  <si>
    <t>Fair Value of Financial Instruments Measured on a Recurring Basis</t>
  </si>
  <si>
    <t xml:space="preserve"> I. Fair value of financial
instruments measured on a recurring basis The
registrant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instruments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registrant’s financial assets and liabilities, such as cash, prepaid expenses and accrued expenses
approximate their fair value because of the short maturity of those instruments. The registrant’s line of credit and notes
payable approximate the fair value of such instruments based upon management’s best estimate of interest rates that would
be available to the registrant for similar financial arrangements at September 30, 2015 and December 31, 2014. The following
table represents the Company’s assets and liabilities by level measured at fair value on a recurring basis at September
30, 2015.
Description Level 1 Level 2 Level 3
Assets
$  $  $ 
Liabilities
Beneficial conversion $  $  $ 684,131 </t>
  </si>
  <si>
    <t>Commitments and Contingencies</t>
  </si>
  <si>
    <t xml:space="preserve"> J. Commitments and contingencies The
registrant follows subtopic 450-20 of the FASB Accounting Standards Codification to report accounting for contingencies. Certain
conditions may exist as of the date the consolidated financial statements are issued, which may result in a loss to the registrant
but which will only be resolved when one or more future events occur or fail to occur. The registrant assesses such contingent
liabilities, and such assessment inherently involves an exercise of judgment. In assessing loss contingencies related to legal
proceedings that are pending against the registrant or unasserted claims that may result in such proceedings, the registrant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registrant’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registrant’s consolidated financial position, results of operations or cash flows. However, there
is no assurance that such matters will not materially and adversely affect the registrant’s business, financial position,
and results of operations or cash flows.</t>
  </si>
  <si>
    <t>Related Parties</t>
  </si>
  <si>
    <t xml:space="preserve"> K. 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Embedded Conversion Features</t>
  </si>
  <si>
    <t xml:space="preserve"> L.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Derivative Financial Instruments</t>
  </si>
  <si>
    <t xml:space="preserve"> M.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multinomial lattice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Beneficial Conversion Feature</t>
  </si>
  <si>
    <t xml:space="preserve"> N.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si>
  <si>
    <t>Debt Issue Costs and Debt Discount</t>
  </si>
  <si>
    <t xml:space="preserve"> O.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Recently Issued Accounting Standards</t>
  </si>
  <si>
    <t xml:space="preserve"> P. Recently Issued Accounting
Standards 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the three months ended March 31, 2015. In
June 2014, FASB issued Accounting Standards Update (“ASU”) No. 2014-12, “Compensation – Stock Compensation
(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Summary Of Significant Accounting Policies (Tables)</t>
  </si>
  <si>
    <t>Summary Of Significant Accounting Policies Tables</t>
  </si>
  <si>
    <t>Schedule of Fair Value of Measurements of Assets and Liabilities on Recurring Basis</t>
  </si>
  <si>
    <t xml:space="preserve">The following table represents the Company’s assets and liabilities
by level measured at fair value on a recurring basis at September 30, 2015.
Description Level 1 Level 2 Level 3
Assets
$  $  $ 
Liabilities
Beneficial conversion $  $  $ 684,131 </t>
  </si>
  <si>
    <t>Property &amp; Equipment (Tables)</t>
  </si>
  <si>
    <t>Property Equipment Tables</t>
  </si>
  <si>
    <t>Schedule of Property &amp; Equipment</t>
  </si>
  <si>
    <t xml:space="preserve">Furniture and Equipment consisted of the following:
September 30, December 31,
Equipment $ 85,467 $ 85,467
Furniture 4,186 4,186
Total 89,653 89,653
Less accumulated Depreciation (88,895 ) (86,876 )
Property and equipment, net $ 758 $ 2,777 </t>
  </si>
  <si>
    <t>Convertible Notes Payable (Tables)</t>
  </si>
  <si>
    <t>Convertible Notes Payable Tables</t>
  </si>
  <si>
    <t>Schedule of Convertible Notes Payable and the Related Debt Discount and Derivative Liability</t>
  </si>
  <si>
    <t xml:space="preserve">The following table reflects the convertible
notes payable, and the related debt discount and derivative liability that have been re-measured to fair value which are discussed
later in this footnote, as of September 30, 2015:
September 30, 2015
Date Maturity Original Interest Conversion Note Unamortized Derivative
Issued Date Amount Rate feature Balance Discount Liability
GEL Properties 8/28/14 8/28/15 25,000 10.0 % 55% of 1 lows in 10 previous trading days $ 500 $ 0 710
JSJ Investments 5/28/15 11/28/15 150,000 12.0 % 52% of average 3 lows in previous 20 trading days 150,000 110,876 218,934
Iconic Holdings 11/4/14 11/4/15 35,750 10.0 % 50% of 1 lows in 20 previous trading days 8,250 1,908 15,667
Iconic Holdings 2/5/15 2/5/16 55,000 10.0 % 50% of 1 lows in previous 20 trading days 35,000 22,401 65,774
LG Capital Funding 3/11/15 2/10/16 31,500 10.0 % 50% of 1 lows in previous 10 trading days 31,500 21,897 50,272
Iconic Holdings 3/30/15 3/30/16 82,500 10.0 % 50% of 1 lows in previous 20 trading days 82,500 78,164 152,582
Iconic Holdings 3/30/15 3/31/16 17,500 10.0 % 50% of 1 lows in previous 20 trading days 17,500 17,197 32,351
JSJ Investment 7/29/2015 1/29/2016 57,000 10.0 % 50% of 1 lows in previous 20 trading days 57,000 54,183 107,034
JMJ Financial 9 /92015 9/9/2016 31,111 10.0 % 50% of 1 lows in previous 20 trading days 31,111 29,326 40,807
$ 413,361 $ 335,952 $ 684,131 </t>
  </si>
  <si>
    <t>Schedule of Variables Used in Revaluation of Derivative Liabilities</t>
  </si>
  <si>
    <t>The following is the range of variables used
in revaluing the derivative liabilities at September 30, 2015 and December 31, 2014:
September 30, December 31,
Annual dividend yield 0 0
Expected life (years) 0.01 – .90 0.01 – .90
Risk-free interest rate 10 % 10 %
Expected volatility 510.0 % 508.1 %</t>
  </si>
  <si>
    <t>Notes Payable (Tables)</t>
  </si>
  <si>
    <t>Schedule of Notes Payable</t>
  </si>
  <si>
    <t xml:space="preserve">The total amount due on notes payable and related
interest and penalty is as follows:
September 30, December 31,
Notes Payable $ 145,000 $ 145,000
Total $ 145,000 $ 145,000 </t>
  </si>
  <si>
    <t>Restated Financial Statements (Tables)</t>
  </si>
  <si>
    <t>Restatement Of Financial Statements Tables</t>
  </si>
  <si>
    <t>Schedule of Previously Recorded and Restated Balances</t>
  </si>
  <si>
    <t xml:space="preserve">The following are previously recorded and restated
balances as of December 31, 2014, for the year ended December 31, 2014.
MIND SOLUTIONS, INC.
BALANCE SHEET
(A Development Stage Company)
December 31, 2014
Originally
Reported Restated Difference
Cash $ 113,199 $ 113,199 $ 
Prepaid expenses 46,020 2,414,376 2,368,356
Total Current Assets 159,219 2,527,575 2,368,356
Fixed Assets
Property and equipment, net 2,777 2,777 
Total Fixed Assets 2,777 2,777 
Other Assets
Available-for-sale securities 3,958 3,958 
Total Other Assets 3,958 3,958 
Total Assets $ 165,954 $ 2,534,310 $ 2,368,356
Liabilities and Stockholders' Equity:
Current Liabilities
Accounts payable &amp; accrued expenses $ 389,165 $ 389,165 $ 
Accounts payable to related parties 3,500 3,500 
Accrued interest 342,647 342,647 
Notes payable 145,000 145,000 
Convertible notes payable, net of discounts 451,728 69,339 (382,389 )
Derivative Liability 1,767,223 714,633 (1,052,590 )
Total Liabilities 3,099,263 1,664,284 (1,434,979 )
Stockholders' Equity:
Preferred stock, Series A, par value $0.001, 10,000,000,000 shares authorized, 10,000,000 shares issued and outstanding 10,000 10,000 
Common stock, par value $0.0015,000,000,000 shares authorized, 1,388,783,762 shares issued and outstanding, 1,388,784 1,388,784 
Additional paid in capital 16,949,368 20,339,368 3,390,000
Stock subscription payable 36,605 36,605 
Accumulated Comprehensive Loss (426,042 )  426,042
Deficit accumulated (20,892,024 ) (20,904,731 ) (12,707 )
Total stockholders' equity (deficit) (2,933,309 ) 870,026 3,803,335
Total Liabilities and Stockholders' Equity $ 165,954 $ 2,534,310 $ 2,368,356 </t>
  </si>
  <si>
    <t>Summary Of Significant Accounting Policies (Details)</t>
  </si>
  <si>
    <t>Sep. 30, 2015USD ($)</t>
  </si>
  <si>
    <t>Liabilities</t>
  </si>
  <si>
    <t>Beneficial conversion</t>
  </si>
  <si>
    <t>Level 1 [Member]</t>
  </si>
  <si>
    <t>Assets</t>
  </si>
  <si>
    <t>Fair value of assets</t>
  </si>
  <si>
    <t>Level 2 [Member]</t>
  </si>
  <si>
    <t>Level 3 [Member]</t>
  </si>
  <si>
    <t>Property &amp; Equipment (Details) - USD ($)</t>
  </si>
  <si>
    <t>Property Equipment Details</t>
  </si>
  <si>
    <t>Equipment</t>
  </si>
  <si>
    <t>Furniture</t>
  </si>
  <si>
    <t>Less accumulated Depreciation</t>
  </si>
  <si>
    <t>Property and equipment, net</t>
  </si>
  <si>
    <t>Convertible Notes Payable (Schedule of Convertible Notes Payable And Related Debt Discount) (Details) - USD ($)</t>
  </si>
  <si>
    <t>Sep. 09, 2015</t>
  </si>
  <si>
    <t>Jul. 29, 2015</t>
  </si>
  <si>
    <t>May. 28, 2015</t>
  </si>
  <si>
    <t>Mar. 30, 2015</t>
  </si>
  <si>
    <t>Mar. 11, 2015</t>
  </si>
  <si>
    <t>Feb. 05, 2015</t>
  </si>
  <si>
    <t>Nov. 04, 2014</t>
  </si>
  <si>
    <t>Aug. 28, 2014</t>
  </si>
  <si>
    <t>Short-term Debt [Line Items]</t>
  </si>
  <si>
    <t>Note Balance</t>
  </si>
  <si>
    <t>Unamortized Discount</t>
  </si>
  <si>
    <t>Convertible Promissory Note Dated August 28, 2014 - GEL Properties [Member]</t>
  </si>
  <si>
    <t>Date Issued</t>
  </si>
  <si>
    <t>Aug. 28,
		2014</t>
  </si>
  <si>
    <t>Maturity Date</t>
  </si>
  <si>
    <t>Aug. 28,
		2015</t>
  </si>
  <si>
    <t>Original Amount</t>
  </si>
  <si>
    <t>Interest Rate</t>
  </si>
  <si>
    <t>10.00%</t>
  </si>
  <si>
    <t>Conversion feature</t>
  </si>
  <si>
    <t>55% of 1 lows in 10 previous trading days</t>
  </si>
  <si>
    <t>Convertible Promissory Note Dated May 28, 2015 - JSJ Investments [Member]</t>
  </si>
  <si>
    <t>May 28,
		2015</t>
  </si>
  <si>
    <t>Nov. 28,
		2015</t>
  </si>
  <si>
    <t>12.00%</t>
  </si>
  <si>
    <t>52% of average 3 lows in previous 20 trading days</t>
  </si>
  <si>
    <t>Convertible Promissory Note Dated November 04, 2014 - Iconic Holdings [Member]</t>
  </si>
  <si>
    <t>Nov. 4,
		2014</t>
  </si>
  <si>
    <t>Nov. 4,
		2015</t>
  </si>
  <si>
    <t>50% of 1 lows in 20 previous trading days</t>
  </si>
  <si>
    <t>Convertible Promissory Note Dated February 05, 2015 - Iconic Holdings [Member]</t>
  </si>
  <si>
    <t>Feb. 5,
		2015</t>
  </si>
  <si>
    <t>Feb. 5,
		2016</t>
  </si>
  <si>
    <t>50% of 1 lows in previous 20 trading days</t>
  </si>
  <si>
    <t>Convertible Promissory Note Dated March 11, 2015 - LG Capital Funding [Member]</t>
  </si>
  <si>
    <t>Mar. 11,
		2015</t>
  </si>
  <si>
    <t>Feb. 10,
		2016</t>
  </si>
  <si>
    <t>50% of 1 lows in previous 10 trading days</t>
  </si>
  <si>
    <t>Convertible Promissory Note Dated March 30, 2015 - Iconic Holdings [Member]</t>
  </si>
  <si>
    <t>Mar. 30,
		2015</t>
  </si>
  <si>
    <t>Mar. 30,
		2016</t>
  </si>
  <si>
    <t>Convertible Promissory Note Dated July 29, 2015 - JSJ Investment [Member]</t>
  </si>
  <si>
    <t>Jul. 29,
		2015</t>
  </si>
  <si>
    <t>Jan. 29,
		2016</t>
  </si>
  <si>
    <t>Convertible Promissory Note Dated September 09, 2015 - JMJ Financial [Member]</t>
  </si>
  <si>
    <t>Sep. 9,
		2015</t>
  </si>
  <si>
    <t>Sep. 9,
		2016</t>
  </si>
  <si>
    <t>Convertible Notes Payable (Schedule Of Variables Used In Revaluation Of Derivative Liabilities) (Details) - Derivative Liability [Member]</t>
  </si>
  <si>
    <t>12 Months Ended</t>
  </si>
  <si>
    <t>Derivative liability - Multinominal lattice model</t>
  </si>
  <si>
    <t>Annual dividend yield</t>
  </si>
  <si>
    <t>0.00%</t>
  </si>
  <si>
    <t>Risk-free interest rate</t>
  </si>
  <si>
    <t>Expected volatility</t>
  </si>
  <si>
    <t>510.00%</t>
  </si>
  <si>
    <t>508.10%</t>
  </si>
  <si>
    <t>Minimum [Member]</t>
  </si>
  <si>
    <t>Expected life (years)</t>
  </si>
  <si>
    <t>4 days</t>
  </si>
  <si>
    <t>Maximum [Member]</t>
  </si>
  <si>
    <t>10 months 24 days</t>
  </si>
  <si>
    <t>Notes Payable (Details) - USD ($)</t>
  </si>
  <si>
    <t>Jan. 31, 2009</t>
  </si>
  <si>
    <t>Debt Instrument [Line Items]</t>
  </si>
  <si>
    <t>Notes Payable [Member] | Former Director [Member]</t>
  </si>
  <si>
    <t>Restated Financial Statements (Details) - USD ($)</t>
  </si>
  <si>
    <t>Dec. 29, 2014</t>
  </si>
  <si>
    <t>Dec. 31, 2013</t>
  </si>
  <si>
    <t>Cash</t>
  </si>
  <si>
    <t>Prepaid expenses</t>
  </si>
  <si>
    <t>Other Assets</t>
  </si>
  <si>
    <t>Available-for-sale securities</t>
  </si>
  <si>
    <t>Accounts payable &amp; accrued expenses</t>
  </si>
  <si>
    <t>Accounts payable to related parties</t>
  </si>
  <si>
    <t>Accrued interest</t>
  </si>
  <si>
    <t>Notes payable</t>
  </si>
  <si>
    <t>Convertible notes payable, net of discounts</t>
  </si>
  <si>
    <t>Total Liabilities</t>
  </si>
  <si>
    <t>Stockholders' Equity:</t>
  </si>
  <si>
    <t>Preferred stock, Series A, par value $0.001, 10,000,000,000 shares authorized, 10,000,000 shares issued and outstanding</t>
  </si>
  <si>
    <t>Common stock, par value $0.001 5,000,000,000 shares authorized, 1,388,783,762 shares issued and outstanding</t>
  </si>
  <si>
    <t>Stock subscription payable</t>
  </si>
  <si>
    <t>Deficit accumulated</t>
  </si>
  <si>
    <t>Total stockholders' equity (deficit)</t>
  </si>
  <si>
    <t>Total Liabilities and Stockholders' Equity</t>
  </si>
  <si>
    <t>Originally Reported [Member]</t>
  </si>
  <si>
    <t>Accumulated Comprehensive Loss</t>
  </si>
  <si>
    <t>Originally Reported [Member] | Preferred Stock Series A [Member]</t>
  </si>
  <si>
    <t>Originally Reported [Member] | Preferred Stock Series B [Member]</t>
  </si>
  <si>
    <t>Restated [Member] | Preferred Stock Series A [Member]</t>
  </si>
  <si>
    <t>Restated [Member] | Preferred Stock Series B [Member]</t>
  </si>
  <si>
    <t>Difference [Member]</t>
  </si>
  <si>
    <t>Difference [Member] | Preferred Stock Series A [Member]</t>
  </si>
  <si>
    <t>Difference [Member] | Preferred Stock Series B [Member]</t>
  </si>
  <si>
    <t>Organization And Description Of Business (Narrative) (Details)</t>
  </si>
  <si>
    <t>Oct. 28, 2013</t>
  </si>
  <si>
    <t>Reverse stock split</t>
  </si>
  <si>
    <t>Pursuant to the Plan of Merger with Mind Solutions, Inc., the holders
of stock in VOIS, Inc. received one share of common stock, $0.001 par value per share, in Mind Solutions, Inc. for every 2,000
shares of common stock in VOIS, Inc. (in effect, a one for 2,000 reverse split).</t>
  </si>
  <si>
    <t>Summary Of Significant Accounting Policies (Narrative) (Details) - USD ($)</t>
  </si>
  <si>
    <t>Estimated useful life of property and equipment</t>
  </si>
  <si>
    <t>The assets estimated useful life of three, five (5), or seven (7) years</t>
  </si>
  <si>
    <t>Advertising and marketing expense</t>
  </si>
  <si>
    <t>Convertible preferred stock shares issued upon conversion per share</t>
  </si>
  <si>
    <t>Convertible Promissory Notes [Member]</t>
  </si>
  <si>
    <t>Antidilutive securities excluded from computation of earnings per share</t>
  </si>
  <si>
    <t>Prepaids (Narrative) (Details) - USD ($)</t>
  </si>
  <si>
    <t>Sep. 12, 2014</t>
  </si>
  <si>
    <t>Sep. 02, 2014</t>
  </si>
  <si>
    <t>Stock value issued for consulting expenses</t>
  </si>
  <si>
    <t>Officer compensation expense</t>
  </si>
  <si>
    <t>One Year Service Agreement [Member] | Kerry Driscoll - CEO [Member] | Preferred Stock Series A [Member]</t>
  </si>
  <si>
    <t>Stock issued for services, shares</t>
  </si>
  <si>
    <t>Share issue price</t>
  </si>
  <si>
    <t>One Year Service Agreement [Member] | Former Officer - Brent Fouch [Member] | Preferred Stock Series A [Member]</t>
  </si>
  <si>
    <t>Six Month Consulting Agreement - Noah Fouch [Member] | Common Stock [Member]</t>
  </si>
  <si>
    <t>Manufacturer Overseas [Member]</t>
  </si>
  <si>
    <t>Prepaid payments for expenses</t>
  </si>
  <si>
    <t>Consulting And Legal Services [Member]</t>
  </si>
  <si>
    <t>Prepaid Expenses [Member]</t>
  </si>
  <si>
    <t>Related Party Transactions (Narrative) (Details) - USD ($)</t>
  </si>
  <si>
    <t>Dec. 25, 2013</t>
  </si>
  <si>
    <t>Related Party Transaction [Line Items]</t>
  </si>
  <si>
    <t>One Year Consulting Contract [Member] | CEO [Member] | Common Stock [Member]</t>
  </si>
  <si>
    <t>Stock value price for shares issued for services</t>
  </si>
  <si>
    <t>Available For Sale Securities (Narrative) (Details) - USD ($)</t>
  </si>
  <si>
    <t>Feb. 12, 2014</t>
  </si>
  <si>
    <t>Available for sale securities balance</t>
  </si>
  <si>
    <t>Restricted Common Stock from Monster Arts, Inc as per Consulting Agreement [Member]</t>
  </si>
  <si>
    <t>Consulting agreement terms</t>
  </si>
  <si>
    <t>The registrant will be paid four quarterly payments
of $50,000 in restricted common stock of Monster</t>
  </si>
  <si>
    <t>Shares received for consulting</t>
  </si>
  <si>
    <t>Share value received for consulting</t>
  </si>
  <si>
    <t>Realized loss on available for sale securities</t>
  </si>
  <si>
    <t>Convertible Notes Payable (Narrative) (Details) - USD ($)</t>
  </si>
  <si>
    <t>Debt conversion original debt amount</t>
  </si>
  <si>
    <t>Interest expense</t>
  </si>
  <si>
    <t>Reduction in derivative liability</t>
  </si>
  <si>
    <t>No of common shares issued in conversion of debt</t>
  </si>
  <si>
    <t>Convertible Notes Payable - JMJ Financial, LLC [Member] | Common Stock [Member]</t>
  </si>
  <si>
    <t>Convertible Notes Payable - JSJ Investments Inc. [Member] | Common Stock [Member]</t>
  </si>
  <si>
    <t>Convertible Notes Payable - LG Capital Funding LLC [Member] | Common Stock [Member]</t>
  </si>
  <si>
    <t>Convertible Promissory Note Dated November 04, 2014 - Iconic Holdings [Member] | Common Stock [Member]</t>
  </si>
  <si>
    <t>Convertible Notes Payable - WHC Capital, LLC [Member] | Common Stock [Member]</t>
  </si>
  <si>
    <t>Convertible Notes Payable - KBM Worldwide, Inc. [Member] | Common Stock [Member]</t>
  </si>
  <si>
    <t>Convertible Notes Payable - Cicero Consulting Group, LLC [Member] | Common Stock [Member]</t>
  </si>
  <si>
    <t>Convertible Promissory Note Dated December 16, 2014 - JMJ Financial [Member] | Common Stock [Member]</t>
  </si>
  <si>
    <t>Convertible Promissory Note Dated February 05, 2015 - Iconic Holdings [Member] | Common Stock [Member]</t>
  </si>
  <si>
    <t>Convertible Notes Payable [Member]</t>
  </si>
  <si>
    <t>Notes Payable (Narrative) (Details) - USD ($)</t>
  </si>
  <si>
    <t>1 Months Ended</t>
  </si>
  <si>
    <t>Notes payable outstanding</t>
  </si>
  <si>
    <t>Accrued interest and penalty</t>
  </si>
  <si>
    <t>Debt instrument description</t>
  </si>
  <si>
    <t>The notes are unsecured and accrue interest and penalty of 15% in as much as they are past due.</t>
  </si>
  <si>
    <t>Stockholders' Equity (Narrative) (Details) - USD ($)</t>
  </si>
  <si>
    <t>Jun. 09, 2015</t>
  </si>
  <si>
    <t>Jun. 08, 2015</t>
  </si>
  <si>
    <t>Aug. 23, 2013</t>
  </si>
  <si>
    <t>May. 17, 2013</t>
  </si>
  <si>
    <t>Additional compensation related to the super voting rights</t>
  </si>
  <si>
    <t>Preferred stock dividend description</t>
  </si>
  <si>
    <t>The Series B preferred stock is entitled to receive dividends declared by the
board of directors.</t>
  </si>
  <si>
    <t>Preferred stock liquidation preference, per share</t>
  </si>
  <si>
    <t>Preferred stock voting rights</t>
  </si>
  <si>
    <t>Series B preferred stock shall have 5,000 votes per share in any matters voted
on by the shareholders.</t>
  </si>
  <si>
    <t>Preferred stock conversion terms</t>
  </si>
  <si>
    <t>Series B preferred stock shall have the right to convert to common shares at
the rate of 100 common shares per share.</t>
  </si>
  <si>
    <t>Preferred stock redemption terms</t>
  </si>
  <si>
    <t>Series B preferred stock can be redeemed by the Company at the Market Value
at the option of its directors.</t>
  </si>
  <si>
    <t>Preferred Stock Series B [Member] | Kerry Driscoll - Sole Director And CEO/CFO [Member]</t>
  </si>
  <si>
    <t>Number of preferred stock converted, shares</t>
  </si>
  <si>
    <t>Preferred Stock Series A [Member] | Kerry Driscoll - Sole Director And CEO/CFO [Member]</t>
  </si>
  <si>
    <t>Change in authorized share capital</t>
  </si>
  <si>
    <t>On August 23, 2013, the registrants
board authorized an amendment to the registrants articles of incorporation to increase its authorized shares of common stock
from 3,000,000,000 to 5,000,000,000.</t>
  </si>
  <si>
    <t>On May 17, 2013, the companys board voted to authorize an amendment to
the registrants articles of incorporation to increase its authorized shares of common stock from 1,000,000,000 to 3,000,000,000.</t>
  </si>
  <si>
    <t>Total number of shares issued during the period</t>
  </si>
  <si>
    <t>Shares issued in conversion of convertible notes payable</t>
  </si>
  <si>
    <t>Accrued interest amount converted for shaers</t>
  </si>
  <si>
    <t>Common Stock [Member] | Two conversion notices executed</t>
  </si>
  <si>
    <t>Commitments (Narrative) (Details) - USD ($)</t>
  </si>
  <si>
    <t>Jul. 13, 2011</t>
  </si>
  <si>
    <t>Nov. 16, 2010</t>
  </si>
  <si>
    <t>Apr. 30, 2008</t>
  </si>
  <si>
    <t>Apr. 30, 2010</t>
  </si>
  <si>
    <t>Lease Agreement Litigation For Former Office Space [Member]</t>
  </si>
  <si>
    <t>Loss Contingencies [Line Items]</t>
  </si>
  <si>
    <t>Case filing date</t>
  </si>
  <si>
    <t>Plaintiff name</t>
  </si>
  <si>
    <t>Yamato Acquisition registrant, LLC</t>
  </si>
  <si>
    <t>Defendants name</t>
  </si>
  <si>
    <t>VOIS, Inc</t>
  </si>
  <si>
    <t>Court cases</t>
  </si>
  <si>
    <t>Circuit Court of the 15th Judicial Circuit in and for Palm Beach County, Florida
under case numbers 502010CA040121XXXXMB and 502010CC19027XXXXBBRS</t>
  </si>
  <si>
    <t>Summary judgment</t>
  </si>
  <si>
    <t>A combined summary judgment was entered in April, 2010 against VOIS, Inc in
the amount of $106,231.</t>
  </si>
  <si>
    <t>Litigation settlement amount</t>
  </si>
  <si>
    <t>Accrued interest on the litigation awarded amount</t>
  </si>
  <si>
    <t>Issue Of Promissory Notes Litigation Charging Excessive Interest Rate</t>
  </si>
  <si>
    <t>April 30, 2008</t>
  </si>
  <si>
    <t>Edward Spindel and Michael Spindel</t>
  </si>
  <si>
    <t>Case No. CA012201XXXXMB, in the Circuit Court for the 15th Judicial District
in and for Palm Beach County, Florida.</t>
  </si>
  <si>
    <t>Sought damages value</t>
  </si>
  <si>
    <t>Summary judgement amount awarded to plaintiff</t>
  </si>
  <si>
    <t>Attorney's fees awarded to plaintiff</t>
  </si>
  <si>
    <t>Judgement opinion after appeals</t>
  </si>
  <si>
    <t>On July 13, 2011, the United States Court of Appeals
for the Eleventh Circuit issued an opinion in favor of VOIS, Inc. This Opinion was made final when the Court issued the mandate
on August15th, 2011. This ruling effectively reversed the Summary Judgment previously granted to the Spindels by the District
Court on November 4, 2010, in the amount of $287,266.</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December &quot;#,##0_);_(&quot;Decembe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136711</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2570214139</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t="s" r="A1">
        <v>180</v>
      </c>
      <c s="2" t="s" r="B1">
        <v>1</v>
      </c>
    </row>
    <row spans="1:2" r="2">
      <c s="2" t="s" r="B2">
        <v>2</v>
      </c>
    </row>
    <row spans="1:2" r="3">
      <c s="3" t="s" r="A3">
        <v>180</v>
      </c>
    </row>
    <row spans="1:2" r="4">
      <c s="4" t="s" r="A4">
        <v>180</v>
      </c>
      <c s="4" t="s"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82</v>
      </c>
      <c s="2" t="s" r="B1">
        <v>1</v>
      </c>
    </row>
    <row spans="1:2" r="2">
      <c s="2" t="s" r="B2">
        <v>2</v>
      </c>
    </row>
    <row spans="1:2" r="3">
      <c s="3" t="s" r="A3">
        <v>34</v>
      </c>
    </row>
    <row spans="1:2" r="4">
      <c s="4" t="s" r="A4">
        <v>182</v>
      </c>
      <c s="4" t="s"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90</v>
      </c>
      <c s="2" t="s" r="B1">
        <v>1</v>
      </c>
    </row>
    <row spans="1:2" r="2">
      <c s="2" t="s" r="B2">
        <v>2</v>
      </c>
    </row>
    <row spans="1:2" r="3">
      <c s="3" t="s" r="A3">
        <v>190</v>
      </c>
    </row>
    <row spans="1:2" r="4">
      <c s="4" t="s" r="A4">
        <v>190</v>
      </c>
      <c s="4" t="s"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46</v>
      </c>
      <c s="2" t="s" r="B1">
        <v>1</v>
      </c>
    </row>
    <row spans="1:2" r="2">
      <c s="2" t="s" r="B2">
        <v>2</v>
      </c>
    </row>
    <row spans="1:2" r="3">
      <c s="3" t="s" r="A3">
        <v>192</v>
      </c>
    </row>
    <row spans="1:2" r="4">
      <c s="4" t="s" r="A4">
        <v>46</v>
      </c>
      <c s="4" t="s"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t="s" r="A1">
        <v>197</v>
      </c>
      <c s="2" t="s" r="B1">
        <v>1</v>
      </c>
    </row>
    <row spans="1:2" r="2">
      <c s="2" t="s" r="B2">
        <v>2</v>
      </c>
    </row>
    <row spans="1:2" r="3">
      <c s="3" t="s" r="A3">
        <v>197</v>
      </c>
    </row>
    <row spans="1:2" r="4">
      <c s="4" t="s" r="A4">
        <v>197</v>
      </c>
      <c s="4" t="s"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9</v>
      </c>
      <c s="2" t="s" r="B1">
        <v>1</v>
      </c>
    </row>
    <row spans="1:2" r="2">
      <c s="2" t="s" r="B2">
        <v>2</v>
      </c>
    </row>
    <row spans="1:2" r="3">
      <c s="3" t="s" r="A3">
        <v>199</v>
      </c>
    </row>
    <row spans="1:2" r="4">
      <c s="4" t="s" r="A4">
        <v>199</v>
      </c>
      <c s="4" t="s"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38967</v>
      </c>
      <c s="7" t="n" r="C3">
        <v>113199</v>
      </c>
    </row>
    <row spans="1:3" r="4">
      <c s="4" t="s" r="A4">
        <v>31</v>
      </c>
      <c s="5" t="n" r="B4">
        <v>1108</v>
      </c>
    </row>
    <row spans="1:3" r="5">
      <c s="4" t="s" r="A5">
        <v>32</v>
      </c>
      <c s="5" t="n" r="B5">
        <v>35512</v>
      </c>
    </row>
    <row spans="1:3" r="6">
      <c s="4" t="s" r="A6">
        <v>33</v>
      </c>
      <c s="5" t="n" r="B6">
        <v>75587</v>
      </c>
    </row>
    <row spans="1:3" r="7">
      <c s="3" t="s" r="A7">
        <v>34</v>
      </c>
    </row>
    <row spans="1:3" r="8">
      <c s="4" t="s" r="A8">
        <v>35</v>
      </c>
      <c s="5" t="n" r="B8">
        <v>89653</v>
      </c>
      <c s="5" t="n" r="C8">
        <v>89653</v>
      </c>
    </row>
    <row spans="1:3" r="9">
      <c s="4" t="s" r="A9">
        <v>36</v>
      </c>
      <c s="5" t="n" r="B9">
        <v>88895</v>
      </c>
      <c s="5" t="n" r="C9">
        <v>86876</v>
      </c>
    </row>
    <row spans="1:3" r="10">
      <c s="4" t="s" r="A10">
        <v>37</v>
      </c>
      <c s="5" t="n" r="B10">
        <v>758</v>
      </c>
      <c s="5" t="n" r="C10">
        <v>2777</v>
      </c>
    </row>
    <row spans="1:3" r="11">
      <c s="3" t="s" r="A11">
        <v>38</v>
      </c>
    </row>
    <row spans="1:3" r="12">
      <c s="4" t="s" r="A12">
        <v>39</v>
      </c>
      <c s="5" t="n" r="B12">
        <v>20</v>
      </c>
    </row>
    <row spans="1:3" r="13">
      <c s="4" t="s" r="A13">
        <v>40</v>
      </c>
      <c s="5" t="n" r="B13">
        <v>20</v>
      </c>
    </row>
    <row spans="1:3" r="14">
      <c s="4" t="s" r="A14">
        <v>41</v>
      </c>
      <c s="5" t="n" r="B14">
        <v>76365</v>
      </c>
    </row>
    <row spans="1:3" r="15">
      <c s="3" t="s" r="A15">
        <v>42</v>
      </c>
    </row>
    <row spans="1:3" r="16">
      <c s="4" t="s" r="A16">
        <v>43</v>
      </c>
      <c s="5" t="n" r="B16">
        <v>435480</v>
      </c>
    </row>
    <row spans="1:3" r="17">
      <c s="4" t="s" r="A17">
        <v>44</v>
      </c>
      <c s="5" t="n" r="B17">
        <v>3500</v>
      </c>
    </row>
    <row spans="1:3" r="18">
      <c s="4" t="s" r="A18">
        <v>45</v>
      </c>
      <c s="5" t="n" r="B18">
        <v>269252</v>
      </c>
    </row>
    <row spans="1:3" r="19">
      <c s="4" t="s" r="A19">
        <v>46</v>
      </c>
      <c s="5" t="n" r="B19">
        <v>172500</v>
      </c>
    </row>
    <row spans="1:3" r="20">
      <c s="4" t="s" r="A20">
        <v>47</v>
      </c>
      <c s="5" t="n" r="B20">
        <v>77409</v>
      </c>
    </row>
    <row spans="1:3" r="21">
      <c s="4" t="s" r="A21">
        <v>48</v>
      </c>
      <c s="5" t="n" r="B21">
        <v>684131</v>
      </c>
    </row>
    <row spans="1:3" r="22">
      <c s="4" t="s" r="A22">
        <v>49</v>
      </c>
      <c s="5" t="n" r="B22">
        <v>1642272</v>
      </c>
    </row>
    <row spans="1:3" r="23">
      <c s="3" t="s" r="A23">
        <v>50</v>
      </c>
    </row>
    <row spans="1:3" r="24">
      <c s="4" t="s" r="A24">
        <v>51</v>
      </c>
      <c s="5" t="n" r="B24">
        <v>8010</v>
      </c>
    </row>
    <row spans="1:3" r="25">
      <c s="4" t="s" r="A25">
        <v>52</v>
      </c>
      <c s="7" t="n" r="B25">
        <v>2570213</v>
      </c>
    </row>
    <row spans="1:3" r="26">
      <c s="4" t="s" r="A26">
        <v>53</v>
      </c>
      <c s="4" t="s" r="B26">
        <v>54</v>
      </c>
    </row>
    <row spans="1:3" r="27">
      <c s="4" t="s" r="A27">
        <v>55</v>
      </c>
      <c s="7" t="n" r="B27">
        <v>21805093</v>
      </c>
    </row>
    <row spans="1:3" r="28">
      <c s="4" t="s" r="A28">
        <v>56</v>
      </c>
      <c s="5" t="n" r="B28">
        <v>-25949223</v>
      </c>
    </row>
    <row spans="1:3" r="29">
      <c s="4" t="s" r="A29">
        <v>57</v>
      </c>
      <c s="5" t="n" r="B29">
        <v>-1565907</v>
      </c>
      <c s="5" t="n" r="C29">
        <v>870026</v>
      </c>
    </row>
    <row spans="1:3" r="30">
      <c s="4" t="s" r="A30">
        <v>58</v>
      </c>
      <c s="5" t="n" r="B30">
        <v>76365</v>
      </c>
    </row>
    <row spans="1:3" r="31">
      <c s="4" t="s" r="A31">
        <v>59</v>
      </c>
    </row>
    <row spans="1:3" r="32">
      <c s="3" t="s" r="A32">
        <v>29</v>
      </c>
    </row>
    <row spans="1:3" r="33">
      <c s="4" t="s" r="A33">
        <v>30</v>
      </c>
      <c s="5" t="n" r="C33">
        <v>113199</v>
      </c>
    </row>
    <row spans="1:3" r="34">
      <c s="4" t="s" r="A34">
        <v>31</v>
      </c>
      <c s="5" t="n" r="C34">
        <v>0</v>
      </c>
    </row>
    <row spans="1:3" r="35">
      <c s="4" t="s" r="A35">
        <v>32</v>
      </c>
      <c s="5" t="n" r="C35">
        <v>2414376</v>
      </c>
    </row>
    <row spans="1:3" r="36">
      <c s="4" t="s" r="A36">
        <v>33</v>
      </c>
      <c s="5" t="n" r="C36">
        <v>2527575</v>
      </c>
    </row>
    <row spans="1:3" r="37">
      <c s="3" t="s" r="A37">
        <v>34</v>
      </c>
    </row>
    <row spans="1:3" r="38">
      <c s="4" t="s" r="A38">
        <v>35</v>
      </c>
      <c s="5" t="n" r="C38">
        <v>89653</v>
      </c>
    </row>
    <row spans="1:3" r="39">
      <c s="4" t="s" r="A39">
        <v>36</v>
      </c>
      <c s="5" t="n" r="C39">
        <v>86876</v>
      </c>
    </row>
    <row spans="1:3" r="40">
      <c s="4" t="s" r="A40">
        <v>37</v>
      </c>
      <c s="5" t="n" r="C40">
        <v>2777</v>
      </c>
    </row>
    <row spans="1:3" r="41">
      <c s="3" t="s" r="A41">
        <v>38</v>
      </c>
    </row>
    <row spans="1:3" r="42">
      <c s="4" t="s" r="A42">
        <v>39</v>
      </c>
      <c s="5" t="n" r="C42">
        <v>3958</v>
      </c>
    </row>
    <row spans="1:3" r="43">
      <c s="4" t="s" r="A43">
        <v>40</v>
      </c>
      <c s="5" t="n" r="C43">
        <v>3958</v>
      </c>
    </row>
    <row spans="1:3" r="44">
      <c s="4" t="s" r="A44">
        <v>41</v>
      </c>
      <c s="5" t="n" r="C44">
        <v>2534310</v>
      </c>
    </row>
    <row spans="1:3" r="45">
      <c s="3" t="s" r="A45">
        <v>42</v>
      </c>
    </row>
    <row spans="1:3" r="46">
      <c s="4" t="s" r="A46">
        <v>43</v>
      </c>
      <c s="5" t="n" r="C46">
        <v>389165</v>
      </c>
    </row>
    <row spans="1:3" r="47">
      <c s="4" t="s" r="A47">
        <v>44</v>
      </c>
      <c s="5" t="n" r="C47">
        <v>3500</v>
      </c>
    </row>
    <row spans="1:3" r="48">
      <c s="4" t="s" r="A48">
        <v>45</v>
      </c>
      <c s="5" t="n" r="C48">
        <v>342647</v>
      </c>
    </row>
    <row spans="1:3" r="49">
      <c s="4" t="s" r="A49">
        <v>46</v>
      </c>
      <c s="5" t="n" r="C49">
        <v>145000</v>
      </c>
    </row>
    <row spans="1:3" r="50">
      <c s="4" t="s" r="A50">
        <v>47</v>
      </c>
      <c s="5" t="n" r="C50">
        <v>69339</v>
      </c>
    </row>
    <row spans="1:3" r="51">
      <c s="4" t="s" r="A51">
        <v>48</v>
      </c>
      <c s="5" t="n" r="C51">
        <v>714633</v>
      </c>
    </row>
    <row spans="1:3" r="52">
      <c s="4" t="s" r="A52">
        <v>49</v>
      </c>
      <c s="5" t="n" r="C52">
        <v>1664284</v>
      </c>
    </row>
    <row spans="1:3" r="53">
      <c s="3" t="s" r="A53">
        <v>50</v>
      </c>
    </row>
    <row spans="1:3" r="54">
      <c s="4" t="s" r="A54">
        <v>51</v>
      </c>
      <c s="5" t="n" r="C54">
        <v>10000</v>
      </c>
    </row>
    <row spans="1:3" r="55">
      <c s="4" t="s" r="A55">
        <v>52</v>
      </c>
      <c s="5" t="n" r="C55">
        <v>1388784</v>
      </c>
    </row>
    <row spans="1:3" r="56">
      <c s="4" t="s" r="A56">
        <v>53</v>
      </c>
      <c s="5" t="n" r="C56">
        <v>36605</v>
      </c>
    </row>
    <row spans="1:3" r="57">
      <c s="4" t="s" r="A57">
        <v>55</v>
      </c>
      <c s="5" t="n" r="C57">
        <v>20339368</v>
      </c>
    </row>
    <row spans="1:3" r="58">
      <c s="4" t="s" r="A58">
        <v>56</v>
      </c>
      <c s="5" t="n" r="C58">
        <v>-20904731</v>
      </c>
    </row>
    <row spans="1:3" r="59">
      <c s="4" t="s" r="A59">
        <v>57</v>
      </c>
      <c s="5" t="n" r="C59">
        <v>870026</v>
      </c>
    </row>
    <row spans="1:3" r="60">
      <c s="4" t="s" r="A60">
        <v>58</v>
      </c>
      <c s="5" t="n" r="C60">
        <v>2534310</v>
      </c>
    </row>
    <row spans="1:3" r="61">
      <c s="4" t="s" r="A61">
        <v>60</v>
      </c>
    </row>
    <row spans="1:3" r="62">
      <c s="3" t="s" r="A62">
        <v>50</v>
      </c>
    </row>
    <row spans="1:3" r="63">
      <c s="4" t="s" r="A63">
        <v>51</v>
      </c>
      <c s="5" t="n" r="B63">
        <v>7010</v>
      </c>
    </row>
    <row spans="1:3" r="64">
      <c s="4" t="s" r="A64">
        <v>57</v>
      </c>
      <c s="5" t="n" r="B64">
        <v>7010</v>
      </c>
    </row>
    <row spans="1:3" r="65">
      <c s="4" t="s" r="A65">
        <v>58</v>
      </c>
      <c s="5" t="n" r="B65">
        <v>7010</v>
      </c>
    </row>
    <row spans="1:3" r="66">
      <c s="4" t="s" r="A66">
        <v>61</v>
      </c>
    </row>
    <row spans="1:3" r="67">
      <c s="3" t="s" r="A67">
        <v>50</v>
      </c>
    </row>
    <row spans="1:3" r="68">
      <c s="4" t="s" r="A68">
        <v>51</v>
      </c>
      <c s="5" t="n" r="C68">
        <v>10000</v>
      </c>
    </row>
    <row spans="1:3" r="69">
      <c s="4" t="s" r="A69">
        <v>57</v>
      </c>
      <c s="5" t="n" r="C69">
        <v>10000</v>
      </c>
    </row>
    <row spans="1:3" r="70">
      <c s="4" t="s" r="A70">
        <v>58</v>
      </c>
      <c s="7" t="n" r="C70">
        <v>10000</v>
      </c>
    </row>
    <row spans="1:3" r="71">
      <c s="4" t="s" r="A71">
        <v>62</v>
      </c>
    </row>
    <row spans="1:3" r="72">
      <c s="3" t="s" r="A72">
        <v>50</v>
      </c>
    </row>
    <row spans="1:3" r="73">
      <c s="4" t="s" r="A73">
        <v>51</v>
      </c>
      <c s="5" t="n" r="B73">
        <v>1000</v>
      </c>
    </row>
    <row spans="1:3" r="74">
      <c s="4" t="s" r="A74">
        <v>57</v>
      </c>
      <c s="5" t="n" r="B74">
        <v>1000</v>
      </c>
    </row>
    <row spans="1:3" r="75">
      <c s="4" t="s" r="A75">
        <v>58</v>
      </c>
      <c s="7" t="n" r="B75">
        <v>1000</v>
      </c>
    </row>
    <row spans="1:3" r="76">
      <c s="4" t="s" r="A76">
        <v>63</v>
      </c>
    </row>
    <row spans="1:3" r="77">
      <c s="3" t="s" r="A77">
        <v>50</v>
      </c>
    </row>
    <row spans="1:3" r="78">
      <c s="4" t="s" r="A78">
        <v>51</v>
      </c>
      <c s="4" t="s" r="C78">
        <v>54</v>
      </c>
    </row>
    <row spans="1:3" r="79">
      <c s="4" t="s" r="A79">
        <v>57</v>
      </c>
      <c s="4" t="s" r="C79">
        <v>54</v>
      </c>
    </row>
    <row spans="1:3" r="80">
      <c s="4" t="s" r="A80">
        <v>58</v>
      </c>
      <c s="4" t="s" r="C80">
        <v>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1</v>
      </c>
      <c s="2" t="s" r="B1">
        <v>1</v>
      </c>
    </row>
    <row spans="1:2" r="2">
      <c s="2" t="s" r="B2">
        <v>2</v>
      </c>
    </row>
    <row spans="1:2" r="3">
      <c s="3" t="s" r="A3">
        <v>166</v>
      </c>
    </row>
    <row spans="1:2" r="4">
      <c s="4" t="s" r="A4">
        <v>202</v>
      </c>
      <c s="4" t="s"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6"/>
    <col customWidth="1" max="2" min="2" width="80"/>
  </cols>
  <sheetData>
    <row spans="1:2" r="1">
      <c s="1" t="s" r="A1">
        <v>204</v>
      </c>
      <c s="2" t="s" r="B1">
        <v>1</v>
      </c>
    </row>
    <row spans="1:2" r="2">
      <c s="2" t="s" r="B2">
        <v>2</v>
      </c>
    </row>
    <row spans="1:2" r="3">
      <c s="3" t="s" r="A3">
        <v>174</v>
      </c>
    </row>
    <row spans="1:2" r="4">
      <c s="4" t="s" r="A4">
        <v>205</v>
      </c>
      <c s="4" t="s" r="B4">
        <v>206</v>
      </c>
    </row>
    <row spans="1:2" r="5">
      <c s="4" t="s" r="A5">
        <v>207</v>
      </c>
      <c s="4" t="s" r="B5">
        <v>208</v>
      </c>
    </row>
    <row spans="1:2" r="6">
      <c s="4" t="s" r="A6">
        <v>209</v>
      </c>
      <c s="4" t="s" r="B6">
        <v>210</v>
      </c>
    </row>
    <row spans="1:2" r="7">
      <c s="4" t="s" r="A7">
        <v>211</v>
      </c>
      <c s="4" t="s" r="B7">
        <v>212</v>
      </c>
    </row>
    <row spans="1:2" r="8">
      <c s="4" t="s" r="A8">
        <v>213</v>
      </c>
      <c s="4" t="s" r="B8">
        <v>214</v>
      </c>
    </row>
    <row spans="1:2" r="9">
      <c s="4" t="s" r="A9">
        <v>215</v>
      </c>
      <c s="4" t="s" r="B9">
        <v>216</v>
      </c>
    </row>
    <row spans="1:2" r="10">
      <c s="4" t="s" r="A10">
        <v>217</v>
      </c>
      <c s="4" t="s" r="B10">
        <v>218</v>
      </c>
    </row>
    <row spans="1:2" r="11">
      <c s="4" t="s" r="A11">
        <v>219</v>
      </c>
      <c s="4" t="s" r="B11">
        <v>220</v>
      </c>
    </row>
    <row spans="1:2" r="12">
      <c s="4" t="s" r="A12">
        <v>221</v>
      </c>
      <c s="4" t="s" r="B12">
        <v>222</v>
      </c>
    </row>
    <row spans="1:2" r="13">
      <c s="4" t="s" r="A13">
        <v>223</v>
      </c>
      <c s="4" t="s" r="B13">
        <v>224</v>
      </c>
    </row>
    <row spans="1:2" r="14">
      <c s="4" t="s" r="A14">
        <v>225</v>
      </c>
      <c s="4" t="s" r="B14">
        <v>226</v>
      </c>
    </row>
    <row spans="1:2" r="15">
      <c s="4" t="s" r="A15">
        <v>227</v>
      </c>
      <c s="4" t="s" r="B15">
        <v>228</v>
      </c>
    </row>
    <row spans="1:2" r="16">
      <c s="4" t="s" r="A16">
        <v>229</v>
      </c>
      <c s="4" t="s" r="B16">
        <v>230</v>
      </c>
    </row>
    <row spans="1:2" r="17">
      <c s="4" t="s" r="A17">
        <v>231</v>
      </c>
      <c s="4" t="s" r="B17">
        <v>232</v>
      </c>
    </row>
    <row spans="1:2" r="18">
      <c s="4" t="s" r="A18">
        <v>233</v>
      </c>
      <c s="4" t="s" r="B18">
        <v>234</v>
      </c>
    </row>
    <row spans="1:2" r="19">
      <c s="4" t="s" r="A19">
        <v>235</v>
      </c>
      <c s="4" t="s" r="B19">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7</v>
      </c>
      <c s="2" t="s" r="B1">
        <v>1</v>
      </c>
    </row>
    <row spans="1:2" r="2">
      <c s="2" t="s" r="B2">
        <v>2</v>
      </c>
    </row>
    <row spans="1:2" r="3">
      <c s="3" t="s" r="A3">
        <v>238</v>
      </c>
    </row>
    <row spans="1:2" r="4">
      <c s="4" t="s" r="A4">
        <v>239</v>
      </c>
      <c s="4" t="s"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41</v>
      </c>
      <c s="2" t="s" r="B1">
        <v>1</v>
      </c>
    </row>
    <row spans="1:2" r="2">
      <c s="2" t="s" r="B2">
        <v>2</v>
      </c>
    </row>
    <row spans="1:2" r="3">
      <c s="3" t="s" r="A3">
        <v>242</v>
      </c>
    </row>
    <row spans="1:2" r="4">
      <c s="4" t="s" r="A4">
        <v>243</v>
      </c>
      <c s="4" t="s" r="B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5</v>
      </c>
      <c s="2" t="s" r="B1">
        <v>1</v>
      </c>
    </row>
    <row spans="1:2" r="2">
      <c s="2" t="s" r="B2">
        <v>2</v>
      </c>
    </row>
    <row spans="1:2" r="3">
      <c s="3" t="s" r="A3">
        <v>246</v>
      </c>
    </row>
    <row spans="1:2" r="4">
      <c s="4" t="s" r="A4">
        <v>247</v>
      </c>
      <c s="4" t="s" r="B4">
        <v>248</v>
      </c>
    </row>
    <row spans="1:2" r="5">
      <c s="4" t="s" r="A5">
        <v>249</v>
      </c>
      <c s="4" t="s" r="B5">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51</v>
      </c>
      <c s="2" t="s" r="B1">
        <v>1</v>
      </c>
    </row>
    <row spans="1:2" r="2">
      <c s="2" t="s" r="B2">
        <v>2</v>
      </c>
    </row>
    <row spans="1:2" r="3">
      <c s="3" t="s" r="A3">
        <v>192</v>
      </c>
    </row>
    <row spans="1:2" r="4">
      <c s="4" t="s" r="A4">
        <v>252</v>
      </c>
      <c s="4" t="s" r="B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54</v>
      </c>
      <c s="2" t="s" r="B1">
        <v>1</v>
      </c>
    </row>
    <row spans="1:2" r="2">
      <c s="2" t="s" r="B2">
        <v>2</v>
      </c>
    </row>
    <row spans="1:2" r="3">
      <c s="3" t="s" r="A3">
        <v>255</v>
      </c>
    </row>
    <row spans="1:2" r="4">
      <c s="4" t="s" r="A4">
        <v>256</v>
      </c>
      <c s="4" t="s" r="B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3"/>
    <col customWidth="1" max="2" min="2" width="21"/>
  </cols>
  <sheetData>
    <row spans="1:2" r="1">
      <c s="1" t="s" r="A1">
        <v>258</v>
      </c>
      <c s="2" t="s" r="B1">
        <v>259</v>
      </c>
    </row>
    <row spans="1:2" r="2">
      <c s="3" t="s" r="A2">
        <v>260</v>
      </c>
    </row>
    <row spans="1:2" r="3">
      <c s="4" t="s" r="A3">
        <v>261</v>
      </c>
      <c s="7" t="n" r="B3">
        <v>684131</v>
      </c>
    </row>
    <row spans="1:2" r="4">
      <c s="4" t="s" r="A4">
        <v>262</v>
      </c>
    </row>
    <row spans="1:2" r="5">
      <c s="3" t="s" r="A5">
        <v>263</v>
      </c>
    </row>
    <row spans="1:2" r="6">
      <c s="4" t="s" r="A6">
        <v>264</v>
      </c>
      <c s="4" t="s" r="B6">
        <v>54</v>
      </c>
    </row>
    <row spans="1:2" r="7">
      <c s="3" t="s" r="A7">
        <v>260</v>
      </c>
    </row>
    <row spans="1:2" r="8">
      <c s="4" t="s" r="A8">
        <v>261</v>
      </c>
      <c s="4" t="s" r="B8">
        <v>54</v>
      </c>
    </row>
    <row spans="1:2" r="9">
      <c s="4" t="s" r="A9">
        <v>265</v>
      </c>
    </row>
    <row spans="1:2" r="10">
      <c s="3" t="s" r="A10">
        <v>263</v>
      </c>
    </row>
    <row spans="1:2" r="11">
      <c s="4" t="s" r="A11">
        <v>264</v>
      </c>
      <c s="4" t="s" r="B11">
        <v>54</v>
      </c>
    </row>
    <row spans="1:2" r="12">
      <c s="3" t="s" r="A12">
        <v>260</v>
      </c>
    </row>
    <row spans="1:2" r="13">
      <c s="4" t="s" r="A13">
        <v>261</v>
      </c>
      <c s="4" t="s" r="B13">
        <v>54</v>
      </c>
    </row>
    <row spans="1:2" r="14">
      <c s="4" t="s" r="A14">
        <v>266</v>
      </c>
    </row>
    <row spans="1:2" r="15">
      <c s="3" t="s" r="A15">
        <v>263</v>
      </c>
    </row>
    <row spans="1:2" r="16">
      <c s="4" t="s" r="A16">
        <v>264</v>
      </c>
      <c s="4" t="s" r="B16">
        <v>54</v>
      </c>
    </row>
    <row spans="1:2" r="17">
      <c s="3" t="s" r="A17">
        <v>260</v>
      </c>
    </row>
    <row spans="1:2" r="18">
      <c s="4" t="s" r="A18">
        <v>261</v>
      </c>
      <c s="7" t="n" r="B18">
        <v>68413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t="s" r="A1">
        <v>267</v>
      </c>
      <c s="2" t="s" r="B1">
        <v>2</v>
      </c>
      <c s="2" t="s" r="C1">
        <v>28</v>
      </c>
    </row>
    <row spans="1:3" r="2">
      <c s="3" t="s" r="A2">
        <v>268</v>
      </c>
    </row>
    <row spans="1:3" r="3">
      <c s="4" t="s" r="A3">
        <v>269</v>
      </c>
      <c s="7" t="n" r="B3">
        <v>85467</v>
      </c>
      <c s="7" t="n" r="C3">
        <v>85467</v>
      </c>
    </row>
    <row spans="1:3" r="4">
      <c s="4" t="s" r="A4">
        <v>270</v>
      </c>
      <c s="5" t="n" r="B4">
        <v>4186</v>
      </c>
      <c s="5" t="n" r="C4">
        <v>4186</v>
      </c>
    </row>
    <row spans="1:3" r="5">
      <c s="4" t="s" r="A5">
        <v>109</v>
      </c>
      <c s="5" t="n" r="B5">
        <v>89653</v>
      </c>
      <c s="5" t="n" r="C5">
        <v>89653</v>
      </c>
    </row>
    <row spans="1:3" r="6">
      <c s="4" t="s" r="A6">
        <v>271</v>
      </c>
      <c s="5" t="n" r="B6">
        <v>88895</v>
      </c>
      <c s="5" t="n" r="C6">
        <v>86876</v>
      </c>
    </row>
    <row spans="1:3" r="7">
      <c s="4" t="s" r="A7">
        <v>272</v>
      </c>
      <c s="7" t="n" r="B7">
        <v>758</v>
      </c>
      <c s="7" t="n" r="C7">
        <v>277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J95"/>
  <sheetViews>
    <sheetView workbookViewId="0">
      <selection activeCell="A1" sqref="A1"/>
    </sheetView>
  </sheetViews>
  <sheetFormatPr baseColWidth="10" defaultRowHeight="15"/>
  <cols>
    <col customWidth="1" max="1" min="1" width="80"/>
    <col customWidth="1" max="2" min="2" width="42"/>
    <col customWidth="1" max="3" min="3" width="42"/>
    <col customWidth="1" max="4" min="4" width="50"/>
    <col customWidth="1" max="5" min="5" width="42"/>
    <col customWidth="1" max="6" min="6" width="42"/>
    <col customWidth="1" max="7" min="7" width="42"/>
    <col customWidth="1" max="8" min="8" width="42"/>
    <col customWidth="1" max="9" min="9" width="42"/>
    <col customWidth="1" max="10" min="10" width="14"/>
  </cols>
  <sheetData>
    <row spans="1:10" r="1">
      <c s="1" t="s" r="A1">
        <v>273</v>
      </c>
      <c s="2" t="s" r="B1">
        <v>274</v>
      </c>
      <c s="2" t="s" r="C1">
        <v>275</v>
      </c>
      <c s="2" t="s" r="D1">
        <v>276</v>
      </c>
      <c s="2" t="s" r="E1">
        <v>277</v>
      </c>
      <c s="2" t="s" r="F1">
        <v>278</v>
      </c>
      <c s="2" t="s" r="G1">
        <v>279</v>
      </c>
      <c s="2" t="s" r="H1">
        <v>280</v>
      </c>
      <c s="2" t="s" r="I1">
        <v>281</v>
      </c>
      <c s="2" t="s" r="J1">
        <v>2</v>
      </c>
    </row>
    <row spans="1:10" r="2">
      <c s="3" t="s" r="A2">
        <v>282</v>
      </c>
    </row>
    <row spans="1:10" r="3">
      <c s="4" t="s" r="A3">
        <v>283</v>
      </c>
      <c s="7" t="n" r="J3">
        <v>413361</v>
      </c>
    </row>
    <row spans="1:10" r="4">
      <c s="4" t="s" r="A4">
        <v>284</v>
      </c>
      <c s="5" t="n" r="J4">
        <v>335952</v>
      </c>
    </row>
    <row spans="1:10" r="5">
      <c s="4" t="s" r="A5">
        <v>48</v>
      </c>
      <c s="5" t="n" r="J5">
        <v>684131</v>
      </c>
    </row>
    <row spans="1:10" r="6">
      <c s="4" t="s" r="A6">
        <v>285</v>
      </c>
    </row>
    <row spans="1:10" r="7">
      <c s="3" t="s" r="A7">
        <v>282</v>
      </c>
    </row>
    <row spans="1:10" r="8">
      <c s="4" t="s" r="A8">
        <v>286</v>
      </c>
      <c s="4" t="s" r="I8">
        <v>287</v>
      </c>
    </row>
    <row spans="1:10" r="9">
      <c s="4" t="s" r="A9">
        <v>288</v>
      </c>
      <c s="4" t="s" r="I9">
        <v>289</v>
      </c>
    </row>
    <row spans="1:10" r="10">
      <c s="4" t="s" r="A10">
        <v>290</v>
      </c>
      <c s="7" t="n" r="I10">
        <v>25000</v>
      </c>
    </row>
    <row spans="1:10" r="11">
      <c s="4" t="s" r="A11">
        <v>291</v>
      </c>
      <c s="4" t="s" r="I11">
        <v>292</v>
      </c>
    </row>
    <row spans="1:10" r="12">
      <c s="4" t="s" r="A12">
        <v>293</v>
      </c>
      <c s="4" t="s" r="I12">
        <v>294</v>
      </c>
    </row>
    <row spans="1:10" r="13">
      <c s="4" t="s" r="A13">
        <v>283</v>
      </c>
      <c s="5" t="n" r="J13">
        <v>500</v>
      </c>
    </row>
    <row spans="1:10" r="14">
      <c s="4" t="s" r="A14">
        <v>284</v>
      </c>
      <c s="5" t="n" r="J14">
        <v>0</v>
      </c>
    </row>
    <row spans="1:10" r="15">
      <c s="4" t="s" r="A15">
        <v>48</v>
      </c>
      <c s="5" t="n" r="J15">
        <v>710</v>
      </c>
    </row>
    <row spans="1:10" r="16">
      <c s="4" t="s" r="A16">
        <v>295</v>
      </c>
    </row>
    <row spans="1:10" r="17">
      <c s="3" t="s" r="A17">
        <v>282</v>
      </c>
    </row>
    <row spans="1:10" r="18">
      <c s="4" t="s" r="A18">
        <v>286</v>
      </c>
      <c s="4" t="s" r="D18">
        <v>296</v>
      </c>
    </row>
    <row spans="1:10" r="19">
      <c s="4" t="s" r="A19">
        <v>288</v>
      </c>
      <c s="4" t="s" r="D19">
        <v>297</v>
      </c>
    </row>
    <row spans="1:10" r="20">
      <c s="4" t="s" r="A20">
        <v>290</v>
      </c>
      <c s="7" t="n" r="D20">
        <v>150000</v>
      </c>
    </row>
    <row spans="1:10" r="21">
      <c s="4" t="s" r="A21">
        <v>291</v>
      </c>
      <c s="4" t="s" r="D21">
        <v>298</v>
      </c>
    </row>
    <row spans="1:10" r="22">
      <c s="4" t="s" r="A22">
        <v>293</v>
      </c>
      <c s="4" t="s" r="D22">
        <v>299</v>
      </c>
    </row>
    <row spans="1:10" r="23">
      <c s="4" t="s" r="A23">
        <v>283</v>
      </c>
      <c s="5" t="n" r="J23">
        <v>150000</v>
      </c>
    </row>
    <row spans="1:10" r="24">
      <c s="4" t="s" r="A24">
        <v>284</v>
      </c>
      <c s="5" t="n" r="J24">
        <v>110876</v>
      </c>
    </row>
    <row spans="1:10" r="25">
      <c s="4" t="s" r="A25">
        <v>48</v>
      </c>
      <c s="5" t="n" r="J25">
        <v>218934</v>
      </c>
    </row>
    <row spans="1:10" r="26">
      <c s="4" t="s" r="A26">
        <v>300</v>
      </c>
    </row>
    <row spans="1:10" r="27">
      <c s="3" t="s" r="A27">
        <v>282</v>
      </c>
    </row>
    <row spans="1:10" r="28">
      <c s="4" t="s" r="A28">
        <v>286</v>
      </c>
      <c s="4" t="s" r="H28">
        <v>301</v>
      </c>
    </row>
    <row spans="1:10" r="29">
      <c s="4" t="s" r="A29">
        <v>288</v>
      </c>
      <c s="4" t="s" r="H29">
        <v>302</v>
      </c>
    </row>
    <row spans="1:10" r="30">
      <c s="4" t="s" r="A30">
        <v>290</v>
      </c>
      <c s="7" t="n" r="H30">
        <v>35750</v>
      </c>
    </row>
    <row spans="1:10" r="31">
      <c s="4" t="s" r="A31">
        <v>291</v>
      </c>
      <c s="4" t="s" r="H31">
        <v>292</v>
      </c>
    </row>
    <row spans="1:10" r="32">
      <c s="4" t="s" r="A32">
        <v>293</v>
      </c>
      <c s="4" t="s" r="H32">
        <v>303</v>
      </c>
    </row>
    <row spans="1:10" r="33">
      <c s="4" t="s" r="A33">
        <v>283</v>
      </c>
      <c s="5" t="n" r="J33">
        <v>8250</v>
      </c>
    </row>
    <row spans="1:10" r="34">
      <c s="4" t="s" r="A34">
        <v>284</v>
      </c>
      <c s="5" t="n" r="J34">
        <v>1908</v>
      </c>
    </row>
    <row spans="1:10" r="35">
      <c s="4" t="s" r="A35">
        <v>48</v>
      </c>
      <c s="5" t="n" r="J35">
        <v>15667</v>
      </c>
    </row>
    <row spans="1:10" r="36">
      <c s="4" t="s" r="A36">
        <v>304</v>
      </c>
    </row>
    <row spans="1:10" r="37">
      <c s="3" t="s" r="A37">
        <v>282</v>
      </c>
    </row>
    <row spans="1:10" r="38">
      <c s="4" t="s" r="A38">
        <v>286</v>
      </c>
      <c s="4" t="s" r="G38">
        <v>305</v>
      </c>
    </row>
    <row spans="1:10" r="39">
      <c s="4" t="s" r="A39">
        <v>288</v>
      </c>
      <c s="4" t="s" r="G39">
        <v>306</v>
      </c>
    </row>
    <row spans="1:10" r="40">
      <c s="4" t="s" r="A40">
        <v>290</v>
      </c>
      <c s="7" t="n" r="G40">
        <v>55000</v>
      </c>
    </row>
    <row spans="1:10" r="41">
      <c s="4" t="s" r="A41">
        <v>291</v>
      </c>
      <c s="4" t="s" r="G41">
        <v>292</v>
      </c>
    </row>
    <row spans="1:10" r="42">
      <c s="4" t="s" r="A42">
        <v>293</v>
      </c>
      <c s="4" t="s" r="G42">
        <v>307</v>
      </c>
    </row>
    <row spans="1:10" r="43">
      <c s="4" t="s" r="A43">
        <v>283</v>
      </c>
      <c s="5" t="n" r="J43">
        <v>35000</v>
      </c>
    </row>
    <row spans="1:10" r="44">
      <c s="4" t="s" r="A44">
        <v>284</v>
      </c>
      <c s="5" t="n" r="J44">
        <v>22401</v>
      </c>
    </row>
    <row spans="1:10" r="45">
      <c s="4" t="s" r="A45">
        <v>48</v>
      </c>
      <c s="5" t="n" r="J45">
        <v>65774</v>
      </c>
    </row>
    <row spans="1:10" r="46">
      <c s="4" t="s" r="A46">
        <v>308</v>
      </c>
    </row>
    <row spans="1:10" r="47">
      <c s="3" t="s" r="A47">
        <v>282</v>
      </c>
    </row>
    <row spans="1:10" r="48">
      <c s="4" t="s" r="A48">
        <v>286</v>
      </c>
      <c s="4" t="s" r="F48">
        <v>309</v>
      </c>
    </row>
    <row spans="1:10" r="49">
      <c s="4" t="s" r="A49">
        <v>288</v>
      </c>
      <c s="4" t="s" r="F49">
        <v>310</v>
      </c>
    </row>
    <row spans="1:10" r="50">
      <c s="4" t="s" r="A50">
        <v>290</v>
      </c>
      <c s="7" t="n" r="F50">
        <v>31500</v>
      </c>
    </row>
    <row spans="1:10" r="51">
      <c s="4" t="s" r="A51">
        <v>291</v>
      </c>
      <c s="4" t="s" r="F51">
        <v>292</v>
      </c>
    </row>
    <row spans="1:10" r="52">
      <c s="4" t="s" r="A52">
        <v>293</v>
      </c>
      <c s="4" t="s" r="F52">
        <v>311</v>
      </c>
    </row>
    <row spans="1:10" r="53">
      <c s="4" t="s" r="A53">
        <v>283</v>
      </c>
      <c s="5" t="n" r="J53">
        <v>31500</v>
      </c>
    </row>
    <row spans="1:10" r="54">
      <c s="4" t="s" r="A54">
        <v>284</v>
      </c>
      <c s="5" t="n" r="J54">
        <v>21897</v>
      </c>
    </row>
    <row spans="1:10" r="55">
      <c s="4" t="s" r="A55">
        <v>48</v>
      </c>
      <c s="5" t="n" r="J55">
        <v>50272</v>
      </c>
    </row>
    <row spans="1:10" r="56">
      <c s="4" t="s" r="A56">
        <v>312</v>
      </c>
    </row>
    <row spans="1:10" r="57">
      <c s="3" t="s" r="A57">
        <v>282</v>
      </c>
    </row>
    <row spans="1:10" r="58">
      <c s="4" t="s" r="A58">
        <v>286</v>
      </c>
      <c s="4" t="s" r="E58">
        <v>313</v>
      </c>
    </row>
    <row spans="1:10" r="59">
      <c s="4" t="s" r="A59">
        <v>288</v>
      </c>
      <c s="4" t="s" r="E59">
        <v>314</v>
      </c>
    </row>
    <row spans="1:10" r="60">
      <c s="4" t="s" r="A60">
        <v>290</v>
      </c>
      <c s="7" t="n" r="E60">
        <v>82500</v>
      </c>
    </row>
    <row spans="1:10" r="61">
      <c s="4" t="s" r="A61">
        <v>291</v>
      </c>
      <c s="4" t="s" r="E61">
        <v>292</v>
      </c>
    </row>
    <row spans="1:10" r="62">
      <c s="4" t="s" r="A62">
        <v>293</v>
      </c>
      <c s="4" t="s" r="E62">
        <v>307</v>
      </c>
    </row>
    <row spans="1:10" r="63">
      <c s="4" t="s" r="A63">
        <v>283</v>
      </c>
      <c s="5" t="n" r="J63">
        <v>82500</v>
      </c>
    </row>
    <row spans="1:10" r="64">
      <c s="4" t="s" r="A64">
        <v>284</v>
      </c>
      <c s="5" t="n" r="J64">
        <v>78164</v>
      </c>
    </row>
    <row spans="1:10" r="65">
      <c s="4" t="s" r="A65">
        <v>48</v>
      </c>
      <c s="5" t="n" r="J65">
        <v>152582</v>
      </c>
    </row>
    <row spans="1:10" r="66">
      <c s="4" t="s" r="A66">
        <v>312</v>
      </c>
    </row>
    <row spans="1:10" r="67">
      <c s="3" t="s" r="A67">
        <v>282</v>
      </c>
    </row>
    <row spans="1:10" r="68">
      <c s="4" t="s" r="A68">
        <v>286</v>
      </c>
      <c s="4" t="s" r="E68">
        <v>313</v>
      </c>
    </row>
    <row spans="1:10" r="69">
      <c s="4" t="s" r="A69">
        <v>288</v>
      </c>
      <c s="4" t="s" r="E69">
        <v>314</v>
      </c>
    </row>
    <row spans="1:10" r="70">
      <c s="4" t="s" r="A70">
        <v>290</v>
      </c>
      <c s="7" t="n" r="E70">
        <v>17500</v>
      </c>
    </row>
    <row spans="1:10" r="71">
      <c s="4" t="s" r="A71">
        <v>291</v>
      </c>
      <c s="4" t="s" r="E71">
        <v>292</v>
      </c>
    </row>
    <row spans="1:10" r="72">
      <c s="4" t="s" r="A72">
        <v>293</v>
      </c>
      <c s="4" t="s" r="E72">
        <v>307</v>
      </c>
    </row>
    <row spans="1:10" r="73">
      <c s="4" t="s" r="A73">
        <v>283</v>
      </c>
      <c s="5" t="n" r="J73">
        <v>17500</v>
      </c>
    </row>
    <row spans="1:10" r="74">
      <c s="4" t="s" r="A74">
        <v>284</v>
      </c>
      <c s="5" t="n" r="J74">
        <v>17197</v>
      </c>
    </row>
    <row spans="1:10" r="75">
      <c s="4" t="s" r="A75">
        <v>48</v>
      </c>
      <c s="5" t="n" r="J75">
        <v>32351</v>
      </c>
    </row>
    <row spans="1:10" r="76">
      <c s="4" t="s" r="A76">
        <v>315</v>
      </c>
    </row>
    <row spans="1:10" r="77">
      <c s="3" t="s" r="A77">
        <v>282</v>
      </c>
    </row>
    <row spans="1:10" r="78">
      <c s="4" t="s" r="A78">
        <v>286</v>
      </c>
      <c s="4" t="s" r="C78">
        <v>316</v>
      </c>
    </row>
    <row spans="1:10" r="79">
      <c s="4" t="s" r="A79">
        <v>288</v>
      </c>
      <c s="4" t="s" r="C79">
        <v>317</v>
      </c>
    </row>
    <row spans="1:10" r="80">
      <c s="4" t="s" r="A80">
        <v>290</v>
      </c>
      <c s="7" t="n" r="C80">
        <v>57000</v>
      </c>
    </row>
    <row spans="1:10" r="81">
      <c s="4" t="s" r="A81">
        <v>291</v>
      </c>
      <c s="4" t="s" r="C81">
        <v>292</v>
      </c>
    </row>
    <row spans="1:10" r="82">
      <c s="4" t="s" r="A82">
        <v>293</v>
      </c>
      <c s="4" t="s" r="C82">
        <v>307</v>
      </c>
    </row>
    <row spans="1:10" r="83">
      <c s="4" t="s" r="A83">
        <v>283</v>
      </c>
      <c s="5" t="n" r="J83">
        <v>57000</v>
      </c>
    </row>
    <row spans="1:10" r="84">
      <c s="4" t="s" r="A84">
        <v>284</v>
      </c>
      <c s="5" t="n" r="J84">
        <v>54183</v>
      </c>
    </row>
    <row spans="1:10" r="85">
      <c s="4" t="s" r="A85">
        <v>48</v>
      </c>
      <c s="5" t="n" r="J85">
        <v>107034</v>
      </c>
    </row>
    <row spans="1:10" r="86">
      <c s="4" t="s" r="A86">
        <v>318</v>
      </c>
    </row>
    <row spans="1:10" r="87">
      <c s="3" t="s" r="A87">
        <v>282</v>
      </c>
    </row>
    <row spans="1:10" r="88">
      <c s="4" t="s" r="A88">
        <v>286</v>
      </c>
      <c s="4" t="s" r="B88">
        <v>319</v>
      </c>
    </row>
    <row spans="1:10" r="89">
      <c s="4" t="s" r="A89">
        <v>288</v>
      </c>
      <c s="4" t="s" r="B89">
        <v>320</v>
      </c>
    </row>
    <row spans="1:10" r="90">
      <c s="4" t="s" r="A90">
        <v>290</v>
      </c>
      <c s="7" t="n" r="B90">
        <v>31111</v>
      </c>
    </row>
    <row spans="1:10" r="91">
      <c s="4" t="s" r="A91">
        <v>291</v>
      </c>
      <c s="4" t="s" r="B91">
        <v>292</v>
      </c>
    </row>
    <row spans="1:10" r="92">
      <c s="4" t="s" r="A92">
        <v>293</v>
      </c>
      <c s="4" t="s" r="B92">
        <v>307</v>
      </c>
    </row>
    <row spans="1:10" r="93">
      <c s="4" t="s" r="A93">
        <v>283</v>
      </c>
      <c s="5" t="n" r="J93">
        <v>31111</v>
      </c>
    </row>
    <row spans="1:10" r="94">
      <c s="4" t="s" r="A94">
        <v>284</v>
      </c>
      <c s="5" t="n" r="J94">
        <v>29326</v>
      </c>
    </row>
    <row spans="1:10" r="95">
      <c s="4" t="s" r="A95">
        <v>48</v>
      </c>
      <c s="7" t="n" r="J95">
        <v>408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64</v>
      </c>
      <c s="2" t="s" r="B1">
        <v>2</v>
      </c>
      <c s="2" t="s" r="C1">
        <v>28</v>
      </c>
    </row>
    <row spans="1:3" r="2">
      <c s="4" t="s" r="A2">
        <v>65</v>
      </c>
      <c s="8" t="n" r="B2">
        <v>0.001</v>
      </c>
    </row>
    <row spans="1:3" r="3">
      <c s="4" t="s" r="A3">
        <v>66</v>
      </c>
      <c s="5" t="n" r="B3">
        <v>5000000000</v>
      </c>
    </row>
    <row spans="1:3" r="4">
      <c s="4" t="s" r="A4">
        <v>67</v>
      </c>
      <c s="5" t="n" r="B4">
        <v>2570214139</v>
      </c>
    </row>
    <row spans="1:3" r="5">
      <c s="4" t="s" r="A5">
        <v>68</v>
      </c>
      <c s="5" t="n" r="B5">
        <v>2570214139</v>
      </c>
    </row>
    <row spans="1:3" r="6">
      <c s="4" t="s" r="A6">
        <v>69</v>
      </c>
      <c s="7" t="n" r="B6">
        <v>335952</v>
      </c>
    </row>
    <row spans="1:3" r="7">
      <c s="4" t="s" r="A7">
        <v>59</v>
      </c>
    </row>
    <row spans="1:3" r="8">
      <c s="4" t="s" r="A8">
        <v>65</v>
      </c>
      <c s="8" t="n" r="C8">
        <v>0.001</v>
      </c>
    </row>
    <row spans="1:3" r="9">
      <c s="4" t="s" r="A9">
        <v>66</v>
      </c>
      <c s="5" t="n" r="C9">
        <v>5000000000</v>
      </c>
    </row>
    <row spans="1:3" r="10">
      <c s="4" t="s" r="A10">
        <v>67</v>
      </c>
      <c s="5" t="n" r="C10">
        <v>1388783762</v>
      </c>
    </row>
    <row spans="1:3" r="11">
      <c s="4" t="s" r="A11">
        <v>68</v>
      </c>
      <c s="5" t="n" r="C11">
        <v>1388783762</v>
      </c>
    </row>
    <row spans="1:3" r="12">
      <c s="4" t="s" r="A12">
        <v>69</v>
      </c>
      <c s="7" t="n" r="C12">
        <v>381389</v>
      </c>
    </row>
    <row spans="1:3" r="13">
      <c s="4" t="s" r="A13">
        <v>60</v>
      </c>
    </row>
    <row spans="1:3" r="14">
      <c s="4" t="s" r="A14">
        <v>70</v>
      </c>
      <c s="8" t="n" r="B14">
        <v>0.001</v>
      </c>
    </row>
    <row spans="1:3" r="15">
      <c s="4" t="s" r="A15">
        <v>71</v>
      </c>
      <c s="5" t="n" r="B15">
        <v>10000000</v>
      </c>
    </row>
    <row spans="1:3" r="16">
      <c s="4" t="s" r="A16">
        <v>72</v>
      </c>
      <c s="5" t="n" r="B16">
        <v>7010000</v>
      </c>
    </row>
    <row spans="1:3" r="17">
      <c s="4" t="s" r="A17">
        <v>73</v>
      </c>
      <c s="5" t="n" r="B17">
        <v>7010000</v>
      </c>
    </row>
    <row spans="1:3" r="18">
      <c s="4" t="s" r="A18">
        <v>61</v>
      </c>
    </row>
    <row spans="1:3" r="19">
      <c s="4" t="s" r="A19">
        <v>70</v>
      </c>
      <c s="8" t="n" r="C19">
        <v>0.001</v>
      </c>
    </row>
    <row spans="1:3" r="20">
      <c s="4" t="s" r="A20">
        <v>71</v>
      </c>
      <c s="5" t="n" r="C20">
        <v>10000000</v>
      </c>
    </row>
    <row spans="1:3" r="21">
      <c s="4" t="s" r="A21">
        <v>72</v>
      </c>
      <c s="5" t="n" r="C21">
        <v>10000000</v>
      </c>
    </row>
    <row spans="1:3" r="22">
      <c s="4" t="s" r="A22">
        <v>73</v>
      </c>
      <c s="5" t="n" r="C22">
        <v>10000000</v>
      </c>
    </row>
    <row spans="1:3" r="23">
      <c s="4" t="s" r="A23">
        <v>62</v>
      </c>
    </row>
    <row spans="1:3" r="24">
      <c s="4" t="s" r="A24">
        <v>70</v>
      </c>
      <c s="8" t="n" r="B24">
        <v>0.001</v>
      </c>
    </row>
    <row spans="1:3" r="25">
      <c s="4" t="s" r="A25">
        <v>71</v>
      </c>
      <c s="5" t="n" r="B25">
        <v>1000000</v>
      </c>
    </row>
    <row spans="1:3" r="26">
      <c s="4" t="s" r="A26">
        <v>72</v>
      </c>
      <c s="5" t="n" r="B26">
        <v>1000000</v>
      </c>
    </row>
    <row spans="1:3" r="27">
      <c s="4" t="s" r="A27">
        <v>73</v>
      </c>
      <c s="5" t="n" r="B27">
        <v>1000000</v>
      </c>
    </row>
    <row spans="1:3" r="28">
      <c s="4" t="s" r="A28">
        <v>63</v>
      </c>
    </row>
    <row spans="1:3" r="29">
      <c s="4" t="s" r="A29">
        <v>70</v>
      </c>
      <c s="8" t="n" r="C29">
        <v>0.001</v>
      </c>
    </row>
    <row spans="1:3" r="30">
      <c s="4" t="s" r="A30">
        <v>71</v>
      </c>
      <c s="5" t="n" r="C30">
        <v>1000000</v>
      </c>
    </row>
    <row spans="1:3" r="31">
      <c s="4" t="s" r="A31">
        <v>72</v>
      </c>
      <c s="4" t="s" r="C31">
        <v>54</v>
      </c>
    </row>
    <row spans="1:3" r="32">
      <c s="4" t="s" r="A32">
        <v>73</v>
      </c>
      <c s="4" t="s" r="C32">
        <v>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s="1" t="s" r="A1">
        <v>321</v>
      </c>
      <c s="2" t="s" r="B1">
        <v>1</v>
      </c>
      <c s="2" t="s" r="C1">
        <v>322</v>
      </c>
    </row>
    <row spans="1:3" r="2">
      <c s="2" t="s" r="B2">
        <v>2</v>
      </c>
      <c s="2" t="s" r="C2">
        <v>28</v>
      </c>
    </row>
    <row spans="1:3" r="3">
      <c s="3" t="s" r="A3">
        <v>323</v>
      </c>
    </row>
    <row spans="1:3" r="4">
      <c s="4" t="s" r="A4">
        <v>324</v>
      </c>
      <c s="4" t="s" r="B4">
        <v>325</v>
      </c>
      <c s="4" t="s" r="C4">
        <v>325</v>
      </c>
    </row>
    <row spans="1:3" r="5">
      <c s="4" t="s" r="A5">
        <v>326</v>
      </c>
      <c s="4" t="s" r="B5">
        <v>292</v>
      </c>
      <c s="4" t="s" r="C5">
        <v>292</v>
      </c>
    </row>
    <row spans="1:3" r="6">
      <c s="4" t="s" r="A6">
        <v>327</v>
      </c>
      <c s="4" t="s" r="B6">
        <v>328</v>
      </c>
      <c s="4" t="s" r="C6">
        <v>329</v>
      </c>
    </row>
    <row spans="1:3" r="7">
      <c s="4" t="s" r="A7">
        <v>330</v>
      </c>
    </row>
    <row spans="1:3" r="8">
      <c s="3" t="s" r="A8">
        <v>323</v>
      </c>
    </row>
    <row spans="1:3" r="9">
      <c s="4" t="s" r="A9">
        <v>331</v>
      </c>
      <c s="4" t="s" r="B9">
        <v>332</v>
      </c>
      <c s="4" t="s" r="C9">
        <v>332</v>
      </c>
    </row>
    <row spans="1:3" r="10">
      <c s="4" t="s" r="A10">
        <v>333</v>
      </c>
    </row>
    <row spans="1:3" r="11">
      <c s="3" t="s" r="A11">
        <v>323</v>
      </c>
    </row>
    <row spans="1:3" r="12">
      <c s="4" t="s" r="A12">
        <v>331</v>
      </c>
      <c s="4" t="s" r="B12">
        <v>334</v>
      </c>
      <c s="4" t="s" r="C12">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s="1" t="s" r="A1">
        <v>335</v>
      </c>
      <c s="2" t="s" r="B1">
        <v>2</v>
      </c>
      <c s="2" t="s" r="C1">
        <v>28</v>
      </c>
      <c s="2" t="s" r="D1">
        <v>336</v>
      </c>
    </row>
    <row spans="1:4" r="2">
      <c s="3" t="s" r="A2">
        <v>337</v>
      </c>
    </row>
    <row spans="1:4" r="3">
      <c s="4" t="s" r="A3">
        <v>46</v>
      </c>
      <c s="7" t="n" r="B3">
        <v>145000</v>
      </c>
      <c s="7" t="n" r="C3">
        <v>145000</v>
      </c>
    </row>
    <row spans="1:4" r="4">
      <c s="4" t="s" r="A4">
        <v>338</v>
      </c>
    </row>
    <row spans="1:4" r="5">
      <c s="3" t="s" r="A5">
        <v>337</v>
      </c>
    </row>
    <row spans="1:4" r="6">
      <c s="4" t="s" r="A6">
        <v>46</v>
      </c>
      <c s="7" t="n" r="B6">
        <v>145000</v>
      </c>
      <c s="7" t="n" r="C6">
        <v>145000</v>
      </c>
      <c s="7" t="n" r="D6">
        <v>14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339</v>
      </c>
      <c s="2" t="s" r="B1">
        <v>2</v>
      </c>
      <c s="2" t="s" r="C1">
        <v>28</v>
      </c>
      <c s="2" t="s" r="D1">
        <v>340</v>
      </c>
      <c s="2" t="s" r="E1">
        <v>76</v>
      </c>
      <c s="2" t="s" r="F1">
        <v>341</v>
      </c>
    </row>
    <row spans="1:6" r="2">
      <c s="4" t="s" r="A2">
        <v>342</v>
      </c>
      <c s="7" t="n" r="B2">
        <v>38967</v>
      </c>
      <c s="7" t="n" r="C2">
        <v>113199</v>
      </c>
      <c s="7" t="n" r="E2">
        <v>201337</v>
      </c>
      <c s="7" t="n" r="F2">
        <v>47428</v>
      </c>
    </row>
    <row spans="1:6" r="3">
      <c s="4" t="s" r="A3">
        <v>343</v>
      </c>
      <c s="5" t="n" r="B3">
        <v>35512</v>
      </c>
    </row>
    <row spans="1:6" r="4">
      <c s="4" t="s" r="A4">
        <v>33</v>
      </c>
      <c s="5" t="n" r="B4">
        <v>75587</v>
      </c>
    </row>
    <row spans="1:6" r="5">
      <c s="3" t="s" r="A5">
        <v>207</v>
      </c>
    </row>
    <row spans="1:6" r="6">
      <c s="4" t="s" r="A6">
        <v>272</v>
      </c>
      <c s="5" t="n" r="B6">
        <v>758</v>
      </c>
      <c s="5" t="n" r="C6">
        <v>2777</v>
      </c>
    </row>
    <row spans="1:6" r="7">
      <c s="3" t="s" r="A7">
        <v>344</v>
      </c>
    </row>
    <row spans="1:6" r="8">
      <c s="4" t="s" r="A8">
        <v>345</v>
      </c>
      <c s="5" t="n" r="B8">
        <v>20</v>
      </c>
    </row>
    <row spans="1:6" r="9">
      <c s="4" t="s" r="A9">
        <v>40</v>
      </c>
      <c s="5" t="n" r="B9">
        <v>20</v>
      </c>
    </row>
    <row spans="1:6" r="10">
      <c s="4" t="s" r="A10">
        <v>41</v>
      </c>
      <c s="5" t="n" r="B10">
        <v>76365</v>
      </c>
    </row>
    <row spans="1:6" r="11">
      <c s="3" t="s" r="A11">
        <v>42</v>
      </c>
    </row>
    <row spans="1:6" r="12">
      <c s="4" t="s" r="A12">
        <v>346</v>
      </c>
      <c s="5" t="n" r="B12">
        <v>435480</v>
      </c>
    </row>
    <row spans="1:6" r="13">
      <c s="4" t="s" r="A13">
        <v>347</v>
      </c>
      <c s="5" t="n" r="B13">
        <v>3500</v>
      </c>
    </row>
    <row spans="1:6" r="14">
      <c s="4" t="s" r="A14">
        <v>348</v>
      </c>
      <c s="5" t="n" r="B14">
        <v>269252</v>
      </c>
    </row>
    <row spans="1:6" r="15">
      <c s="4" t="s" r="A15">
        <v>349</v>
      </c>
      <c s="5" t="n" r="B15">
        <v>172500</v>
      </c>
    </row>
    <row spans="1:6" r="16">
      <c s="4" t="s" r="A16">
        <v>350</v>
      </c>
      <c s="5" t="n" r="B16">
        <v>77409</v>
      </c>
    </row>
    <row spans="1:6" r="17">
      <c s="4" t="s" r="A17">
        <v>48</v>
      </c>
      <c s="5" t="n" r="B17">
        <v>684131</v>
      </c>
    </row>
    <row spans="1:6" r="18">
      <c s="4" t="s" r="A18">
        <v>351</v>
      </c>
      <c s="5" t="n" r="B18">
        <v>1642272</v>
      </c>
    </row>
    <row spans="1:6" r="19">
      <c s="3" t="s" r="A19">
        <v>352</v>
      </c>
    </row>
    <row spans="1:6" r="20">
      <c s="4" t="s" r="A20">
        <v>353</v>
      </c>
      <c s="5" t="n" r="B20">
        <v>8010</v>
      </c>
    </row>
    <row spans="1:6" r="21">
      <c s="4" t="s" r="A21">
        <v>354</v>
      </c>
      <c s="5" t="n" r="B21">
        <v>2570213</v>
      </c>
    </row>
    <row spans="1:6" r="22">
      <c s="4" t="s" r="A22">
        <v>55</v>
      </c>
      <c s="7" t="n" r="B22">
        <v>21805093</v>
      </c>
    </row>
    <row spans="1:6" r="23">
      <c s="4" t="s" r="A23">
        <v>355</v>
      </c>
      <c s="4" t="s" r="B23">
        <v>54</v>
      </c>
    </row>
    <row spans="1:6" r="24">
      <c s="4" t="s" r="A24">
        <v>356</v>
      </c>
      <c s="7" t="n" r="B24">
        <v>-25949223</v>
      </c>
    </row>
    <row spans="1:6" r="25">
      <c s="4" t="s" r="A25">
        <v>357</v>
      </c>
      <c s="5" t="n" r="B25">
        <v>-1565907</v>
      </c>
      <c s="5" t="n" r="C25">
        <v>870026</v>
      </c>
      <c s="7" t="n" r="D25">
        <v>-2933309</v>
      </c>
    </row>
    <row spans="1:6" r="26">
      <c s="4" t="s" r="A26">
        <v>358</v>
      </c>
      <c s="5" t="n" r="B26">
        <v>76365</v>
      </c>
    </row>
    <row spans="1:6" r="27">
      <c s="4" t="s" r="A27">
        <v>60</v>
      </c>
    </row>
    <row spans="1:6" r="28">
      <c s="3" t="s" r="A28">
        <v>352</v>
      </c>
    </row>
    <row spans="1:6" r="29">
      <c s="4" t="s" r="A29">
        <v>353</v>
      </c>
      <c s="5" t="n" r="B29">
        <v>7010</v>
      </c>
    </row>
    <row spans="1:6" r="30">
      <c s="4" t="s" r="A30">
        <v>357</v>
      </c>
      <c s="5" t="n" r="B30">
        <v>7010</v>
      </c>
    </row>
    <row spans="1:6" r="31">
      <c s="4" t="s" r="A31">
        <v>358</v>
      </c>
      <c s="5" t="n" r="B31">
        <v>7010</v>
      </c>
    </row>
    <row spans="1:6" r="32">
      <c s="4" t="s" r="A32">
        <v>62</v>
      </c>
    </row>
    <row spans="1:6" r="33">
      <c s="3" t="s" r="A33">
        <v>352</v>
      </c>
    </row>
    <row spans="1:6" r="34">
      <c s="4" t="s" r="A34">
        <v>353</v>
      </c>
      <c s="5" t="n" r="B34">
        <v>1000</v>
      </c>
    </row>
    <row spans="1:6" r="35">
      <c s="4" t="s" r="A35">
        <v>357</v>
      </c>
      <c s="5" t="n" r="B35">
        <v>1000</v>
      </c>
    </row>
    <row spans="1:6" r="36">
      <c s="4" t="s" r="A36">
        <v>358</v>
      </c>
      <c s="7" t="n" r="B36">
        <v>1000</v>
      </c>
    </row>
    <row spans="1:6" r="37">
      <c s="4" t="s" r="A37">
        <v>359</v>
      </c>
    </row>
    <row spans="1:6" r="38">
      <c s="4" t="s" r="A38">
        <v>342</v>
      </c>
      <c s="5" t="n" r="C38">
        <v>113199</v>
      </c>
    </row>
    <row spans="1:6" r="39">
      <c s="4" t="s" r="A39">
        <v>343</v>
      </c>
      <c s="5" t="n" r="C39">
        <v>46020</v>
      </c>
    </row>
    <row spans="1:6" r="40">
      <c s="4" t="s" r="A40">
        <v>33</v>
      </c>
      <c s="5" t="n" r="C40">
        <v>159219</v>
      </c>
    </row>
    <row spans="1:6" r="41">
      <c s="3" t="s" r="A41">
        <v>207</v>
      </c>
    </row>
    <row spans="1:6" r="42">
      <c s="4" t="s" r="A42">
        <v>272</v>
      </c>
      <c s="5" t="n" r="C42">
        <v>2777</v>
      </c>
    </row>
    <row spans="1:6" r="43">
      <c s="4" t="s" r="A43">
        <v>37</v>
      </c>
      <c s="5" t="n" r="C43">
        <v>2777</v>
      </c>
    </row>
    <row spans="1:6" r="44">
      <c s="3" t="s" r="A44">
        <v>344</v>
      </c>
    </row>
    <row spans="1:6" r="45">
      <c s="4" t="s" r="A45">
        <v>345</v>
      </c>
      <c s="5" t="n" r="C45">
        <v>3958</v>
      </c>
    </row>
    <row spans="1:6" r="46">
      <c s="4" t="s" r="A46">
        <v>40</v>
      </c>
      <c s="5" t="n" r="C46">
        <v>3958</v>
      </c>
    </row>
    <row spans="1:6" r="47">
      <c s="4" t="s" r="A47">
        <v>41</v>
      </c>
      <c s="5" t="n" r="C47">
        <v>165954</v>
      </c>
    </row>
    <row spans="1:6" r="48">
      <c s="3" t="s" r="A48">
        <v>42</v>
      </c>
    </row>
    <row spans="1:6" r="49">
      <c s="4" t="s" r="A49">
        <v>346</v>
      </c>
      <c s="5" t="n" r="C49">
        <v>389165</v>
      </c>
    </row>
    <row spans="1:6" r="50">
      <c s="4" t="s" r="A50">
        <v>347</v>
      </c>
      <c s="5" t="n" r="C50">
        <v>3500</v>
      </c>
    </row>
    <row spans="1:6" r="51">
      <c s="4" t="s" r="A51">
        <v>348</v>
      </c>
      <c s="5" t="n" r="C51">
        <v>342647</v>
      </c>
    </row>
    <row spans="1:6" r="52">
      <c s="4" t="s" r="A52">
        <v>349</v>
      </c>
      <c s="5" t="n" r="C52">
        <v>145000</v>
      </c>
    </row>
    <row spans="1:6" r="53">
      <c s="4" t="s" r="A53">
        <v>350</v>
      </c>
      <c s="5" t="n" r="C53">
        <v>451728</v>
      </c>
    </row>
    <row spans="1:6" r="54">
      <c s="4" t="s" r="A54">
        <v>48</v>
      </c>
      <c s="5" t="n" r="C54">
        <v>1767223</v>
      </c>
    </row>
    <row spans="1:6" r="55">
      <c s="4" t="s" r="A55">
        <v>351</v>
      </c>
      <c s="5" t="n" r="C55">
        <v>3099263</v>
      </c>
    </row>
    <row spans="1:6" r="56">
      <c s="3" t="s" r="A56">
        <v>352</v>
      </c>
    </row>
    <row spans="1:6" r="57">
      <c s="4" t="s" r="A57">
        <v>353</v>
      </c>
      <c s="5" t="n" r="C57">
        <v>10000</v>
      </c>
    </row>
    <row spans="1:6" r="58">
      <c s="4" t="s" r="A58">
        <v>354</v>
      </c>
      <c s="5" t="n" r="C58">
        <v>1388784</v>
      </c>
    </row>
    <row spans="1:6" r="59">
      <c s="4" t="s" r="A59">
        <v>55</v>
      </c>
      <c s="5" t="n" r="C59">
        <v>16949368</v>
      </c>
    </row>
    <row spans="1:6" r="60">
      <c s="4" t="s" r="A60">
        <v>355</v>
      </c>
      <c s="5" t="n" r="C60">
        <v>36605</v>
      </c>
    </row>
    <row spans="1:6" r="61">
      <c s="4" t="s" r="A61">
        <v>360</v>
      </c>
      <c s="5" t="n" r="C61">
        <v>-426042</v>
      </c>
    </row>
    <row spans="1:6" r="62">
      <c s="4" t="s" r="A62">
        <v>356</v>
      </c>
      <c s="5" t="n" r="C62">
        <v>-20892024</v>
      </c>
    </row>
    <row spans="1:6" r="63">
      <c s="4" t="s" r="A63">
        <v>357</v>
      </c>
      <c s="5" t="n" r="C63">
        <v>-2933309</v>
      </c>
    </row>
    <row spans="1:6" r="64">
      <c s="4" t="s" r="A64">
        <v>358</v>
      </c>
      <c s="5" t="n" r="C64">
        <v>165954</v>
      </c>
    </row>
    <row spans="1:6" r="65">
      <c s="4" t="s" r="A65">
        <v>361</v>
      </c>
    </row>
    <row spans="1:6" r="66">
      <c s="3" t="s" r="A66">
        <v>352</v>
      </c>
    </row>
    <row spans="1:6" r="67">
      <c s="4" t="s" r="A67">
        <v>353</v>
      </c>
      <c s="5" t="n" r="C67">
        <v>10000</v>
      </c>
    </row>
    <row spans="1:6" r="68">
      <c s="4" t="s" r="A68">
        <v>357</v>
      </c>
      <c s="5" t="n" r="C68">
        <v>10000</v>
      </c>
    </row>
    <row spans="1:6" r="69">
      <c s="4" t="s" r="A69">
        <v>358</v>
      </c>
      <c s="7" t="n" r="C69">
        <v>10000</v>
      </c>
    </row>
    <row spans="1:6" r="70">
      <c s="4" t="s" r="A70">
        <v>362</v>
      </c>
    </row>
    <row spans="1:6" r="71">
      <c s="3" t="s" r="A71">
        <v>352</v>
      </c>
    </row>
    <row spans="1:6" r="72">
      <c s="4" t="s" r="A72">
        <v>353</v>
      </c>
      <c s="4" t="s" r="C72">
        <v>54</v>
      </c>
    </row>
    <row spans="1:6" r="73">
      <c s="4" t="s" r="A73">
        <v>357</v>
      </c>
      <c s="4" t="s" r="C73">
        <v>54</v>
      </c>
    </row>
    <row spans="1:6" r="74">
      <c s="4" t="s" r="A74">
        <v>358</v>
      </c>
      <c s="4" t="s" r="C74">
        <v>54</v>
      </c>
    </row>
    <row spans="1:6" r="75">
      <c s="4" t="s" r="A75">
        <v>59</v>
      </c>
    </row>
    <row spans="1:6" r="76">
      <c s="4" t="s" r="A76">
        <v>342</v>
      </c>
      <c s="7" t="n" r="C76">
        <v>113199</v>
      </c>
    </row>
    <row spans="1:6" r="77">
      <c s="4" t="s" r="A77">
        <v>343</v>
      </c>
      <c s="5" t="n" r="C77">
        <v>2414376</v>
      </c>
    </row>
    <row spans="1:6" r="78">
      <c s="4" t="s" r="A78">
        <v>33</v>
      </c>
      <c s="5" t="n" r="C78">
        <v>2527575</v>
      </c>
    </row>
    <row spans="1:6" r="79">
      <c s="3" t="s" r="A79">
        <v>207</v>
      </c>
    </row>
    <row spans="1:6" r="80">
      <c s="4" t="s" r="A80">
        <v>272</v>
      </c>
      <c s="5" t="n" r="C80">
        <v>2777</v>
      </c>
    </row>
    <row spans="1:6" r="81">
      <c s="4" t="s" r="A81">
        <v>37</v>
      </c>
      <c s="5" t="n" r="C81">
        <v>2777</v>
      </c>
    </row>
    <row spans="1:6" r="82">
      <c s="3" t="s" r="A82">
        <v>344</v>
      </c>
    </row>
    <row spans="1:6" r="83">
      <c s="4" t="s" r="A83">
        <v>345</v>
      </c>
      <c s="5" t="n" r="C83">
        <v>3958</v>
      </c>
    </row>
    <row spans="1:6" r="84">
      <c s="4" t="s" r="A84">
        <v>40</v>
      </c>
      <c s="5" t="n" r="C84">
        <v>3958</v>
      </c>
    </row>
    <row spans="1:6" r="85">
      <c s="4" t="s" r="A85">
        <v>41</v>
      </c>
      <c s="5" t="n" r="C85">
        <v>2534310</v>
      </c>
    </row>
    <row spans="1:6" r="86">
      <c s="3" t="s" r="A86">
        <v>42</v>
      </c>
    </row>
    <row spans="1:6" r="87">
      <c s="4" t="s" r="A87">
        <v>346</v>
      </c>
      <c s="5" t="n" r="C87">
        <v>389165</v>
      </c>
    </row>
    <row spans="1:6" r="88">
      <c s="4" t="s" r="A88">
        <v>347</v>
      </c>
      <c s="5" t="n" r="C88">
        <v>3500</v>
      </c>
    </row>
    <row spans="1:6" r="89">
      <c s="4" t="s" r="A89">
        <v>348</v>
      </c>
      <c s="5" t="n" r="C89">
        <v>342647</v>
      </c>
    </row>
    <row spans="1:6" r="90">
      <c s="4" t="s" r="A90">
        <v>349</v>
      </c>
      <c s="5" t="n" r="C90">
        <v>145000</v>
      </c>
    </row>
    <row spans="1:6" r="91">
      <c s="4" t="s" r="A91">
        <v>350</v>
      </c>
      <c s="5" t="n" r="C91">
        <v>69339</v>
      </c>
    </row>
    <row spans="1:6" r="92">
      <c s="4" t="s" r="A92">
        <v>48</v>
      </c>
      <c s="5" t="n" r="C92">
        <v>714633</v>
      </c>
    </row>
    <row spans="1:6" r="93">
      <c s="4" t="s" r="A93">
        <v>351</v>
      </c>
      <c s="5" t="n" r="C93">
        <v>1664284</v>
      </c>
    </row>
    <row spans="1:6" r="94">
      <c s="3" t="s" r="A94">
        <v>352</v>
      </c>
    </row>
    <row spans="1:6" r="95">
      <c s="4" t="s" r="A95">
        <v>353</v>
      </c>
      <c s="5" t="n" r="C95">
        <v>10000</v>
      </c>
    </row>
    <row spans="1:6" r="96">
      <c s="4" t="s" r="A96">
        <v>354</v>
      </c>
      <c s="5" t="n" r="C96">
        <v>1388784</v>
      </c>
    </row>
    <row spans="1:6" r="97">
      <c s="4" t="s" r="A97">
        <v>55</v>
      </c>
      <c s="5" t="n" r="C97">
        <v>20339368</v>
      </c>
    </row>
    <row spans="1:6" r="98">
      <c s="4" t="s" r="A98">
        <v>355</v>
      </c>
      <c s="7" t="n" r="C98">
        <v>36605</v>
      </c>
    </row>
    <row spans="1:6" r="99">
      <c s="4" t="s" r="A99">
        <v>360</v>
      </c>
      <c s="4" t="s" r="C99">
        <v>54</v>
      </c>
    </row>
    <row spans="1:6" r="100">
      <c s="4" t="s" r="A100">
        <v>356</v>
      </c>
      <c s="7" t="n" r="C100">
        <v>-20904731</v>
      </c>
    </row>
    <row spans="1:6" r="101">
      <c s="4" t="s" r="A101">
        <v>357</v>
      </c>
      <c s="5" t="n" r="C101">
        <v>870026</v>
      </c>
    </row>
    <row spans="1:6" r="102">
      <c s="4" t="s" r="A102">
        <v>358</v>
      </c>
      <c s="5" t="n" r="C102">
        <v>2534310</v>
      </c>
    </row>
    <row spans="1:6" r="103">
      <c s="4" t="s" r="A103">
        <v>363</v>
      </c>
    </row>
    <row spans="1:6" r="104">
      <c s="3" t="s" r="A104">
        <v>352</v>
      </c>
    </row>
    <row spans="1:6" r="105">
      <c s="4" t="s" r="A105">
        <v>353</v>
      </c>
      <c s="5" t="n" r="C105">
        <v>10000</v>
      </c>
    </row>
    <row spans="1:6" r="106">
      <c s="4" t="s" r="A106">
        <v>357</v>
      </c>
      <c s="5" t="n" r="C106">
        <v>10000</v>
      </c>
    </row>
    <row spans="1:6" r="107">
      <c s="4" t="s" r="A107">
        <v>358</v>
      </c>
      <c s="7" t="n" r="C107">
        <v>10000</v>
      </c>
    </row>
    <row spans="1:6" r="108">
      <c s="4" t="s" r="A108">
        <v>364</v>
      </c>
    </row>
    <row spans="1:6" r="109">
      <c s="3" t="s" r="A109">
        <v>352</v>
      </c>
    </row>
    <row spans="1:6" r="110">
      <c s="4" t="s" r="A110">
        <v>353</v>
      </c>
      <c s="4" t="s" r="C110">
        <v>54</v>
      </c>
    </row>
    <row spans="1:6" r="111">
      <c s="4" t="s" r="A111">
        <v>357</v>
      </c>
      <c s="4" t="s" r="C111">
        <v>54</v>
      </c>
    </row>
    <row spans="1:6" r="112">
      <c s="4" t="s" r="A112">
        <v>358</v>
      </c>
      <c s="4" t="s" r="C112">
        <v>54</v>
      </c>
    </row>
    <row spans="1:6" r="113">
      <c s="4" t="s" r="A113">
        <v>365</v>
      </c>
    </row>
    <row spans="1:6" r="114">
      <c s="4" t="s" r="A114">
        <v>342</v>
      </c>
      <c s="4" t="s" r="C114">
        <v>54</v>
      </c>
    </row>
    <row spans="1:6" r="115">
      <c s="4" t="s" r="A115">
        <v>343</v>
      </c>
      <c s="7" t="n" r="C115">
        <v>2368356</v>
      </c>
    </row>
    <row spans="1:6" r="116">
      <c s="4" t="s" r="A116">
        <v>33</v>
      </c>
      <c s="7" t="n" r="C116">
        <v>2368356</v>
      </c>
    </row>
    <row spans="1:6" r="117">
      <c s="3" t="s" r="A117">
        <v>207</v>
      </c>
    </row>
    <row spans="1:6" r="118">
      <c s="4" t="s" r="A118">
        <v>272</v>
      </c>
      <c s="4" t="s" r="C118">
        <v>54</v>
      </c>
    </row>
    <row spans="1:6" r="119">
      <c s="4" t="s" r="A119">
        <v>37</v>
      </c>
      <c s="4" t="s" r="C119">
        <v>54</v>
      </c>
    </row>
    <row spans="1:6" r="120">
      <c s="3" t="s" r="A120">
        <v>344</v>
      </c>
    </row>
    <row spans="1:6" r="121">
      <c s="4" t="s" r="A121">
        <v>345</v>
      </c>
      <c s="4" t="s" r="C121">
        <v>54</v>
      </c>
    </row>
    <row spans="1:6" r="122">
      <c s="4" t="s" r="A122">
        <v>40</v>
      </c>
      <c s="4" t="s" r="C122">
        <v>54</v>
      </c>
    </row>
    <row spans="1:6" r="123">
      <c s="4" t="s" r="A123">
        <v>41</v>
      </c>
      <c s="7" t="n" r="C123">
        <v>2368356</v>
      </c>
    </row>
    <row spans="1:6" r="124">
      <c s="3" t="s" r="A124">
        <v>42</v>
      </c>
    </row>
    <row spans="1:6" r="125">
      <c s="4" t="s" r="A125">
        <v>346</v>
      </c>
      <c s="4" t="s" r="C125">
        <v>54</v>
      </c>
    </row>
    <row spans="1:6" r="126">
      <c s="4" t="s" r="A126">
        <v>348</v>
      </c>
      <c s="4" t="s" r="C126">
        <v>54</v>
      </c>
    </row>
    <row spans="1:6" r="127">
      <c s="4" t="s" r="A127">
        <v>349</v>
      </c>
      <c s="4" t="s" r="C127">
        <v>54</v>
      </c>
    </row>
    <row spans="1:6" r="128">
      <c s="4" t="s" r="A128">
        <v>350</v>
      </c>
      <c s="7" t="n" r="C128">
        <v>-382389</v>
      </c>
    </row>
    <row spans="1:6" r="129">
      <c s="4" t="s" r="A129">
        <v>48</v>
      </c>
      <c s="5" t="n" r="C129">
        <v>-1052590</v>
      </c>
    </row>
    <row spans="1:6" r="130">
      <c s="4" t="s" r="A130">
        <v>351</v>
      </c>
      <c s="7" t="n" r="C130">
        <v>-1434979</v>
      </c>
    </row>
    <row spans="1:6" r="131">
      <c s="3" t="s" r="A131">
        <v>352</v>
      </c>
    </row>
    <row spans="1:6" r="132">
      <c s="4" t="s" r="A132">
        <v>353</v>
      </c>
      <c s="4" t="s" r="C132">
        <v>54</v>
      </c>
    </row>
    <row spans="1:6" r="133">
      <c s="4" t="s" r="A133">
        <v>354</v>
      </c>
      <c s="4" t="s" r="C133">
        <v>54</v>
      </c>
    </row>
    <row spans="1:6" r="134">
      <c s="4" t="s" r="A134">
        <v>55</v>
      </c>
      <c s="7" t="n" r="C134">
        <v>3390000</v>
      </c>
    </row>
    <row spans="1:6" r="135">
      <c s="4" t="s" r="A135">
        <v>355</v>
      </c>
      <c s="4" t="s" r="C135">
        <v>54</v>
      </c>
    </row>
    <row spans="1:6" r="136">
      <c s="4" t="s" r="A136">
        <v>360</v>
      </c>
      <c s="7" t="n" r="C136">
        <v>426042</v>
      </c>
    </row>
    <row spans="1:6" r="137">
      <c s="4" t="s" r="A137">
        <v>356</v>
      </c>
      <c s="5" t="n" r="C137">
        <v>-12707</v>
      </c>
    </row>
    <row spans="1:6" r="138">
      <c s="4" t="s" r="A138">
        <v>357</v>
      </c>
      <c s="5" t="n" r="C138">
        <v>3803335</v>
      </c>
    </row>
    <row spans="1:6" r="139">
      <c s="4" t="s" r="A139">
        <v>358</v>
      </c>
      <c s="7" t="n" r="C139">
        <v>2368356</v>
      </c>
    </row>
    <row spans="1:6" r="140">
      <c s="4" t="s" r="A140">
        <v>366</v>
      </c>
    </row>
    <row spans="1:6" r="141">
      <c s="3" t="s" r="A141">
        <v>352</v>
      </c>
    </row>
    <row spans="1:6" r="142">
      <c s="4" t="s" r="A142">
        <v>353</v>
      </c>
      <c s="4" t="s" r="C142">
        <v>54</v>
      </c>
    </row>
    <row spans="1:6" r="143">
      <c s="4" t="s" r="A143">
        <v>357</v>
      </c>
      <c s="4" t="s" r="C143">
        <v>54</v>
      </c>
    </row>
    <row spans="1:6" r="144">
      <c s="4" t="s" r="A144">
        <v>358</v>
      </c>
      <c s="4" t="s" r="C144">
        <v>54</v>
      </c>
    </row>
    <row spans="1:6" r="145">
      <c s="4" t="s" r="A145">
        <v>367</v>
      </c>
    </row>
    <row spans="1:6" r="146">
      <c s="3" t="s" r="A146">
        <v>352</v>
      </c>
    </row>
    <row spans="1:6" r="147">
      <c s="4" t="s" r="A147">
        <v>353</v>
      </c>
      <c s="4" t="s" r="C147">
        <v>54</v>
      </c>
    </row>
    <row spans="1:6" r="148">
      <c s="4" t="s" r="A148">
        <v>357</v>
      </c>
      <c s="4" t="s" r="C148">
        <v>54</v>
      </c>
    </row>
    <row spans="1:6" r="149">
      <c s="4" t="s" r="A149">
        <v>358</v>
      </c>
      <c s="4" t="s" r="C149">
        <v>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spans="1:2" r="1">
      <c s="1" t="s" r="A1">
        <v>368</v>
      </c>
      <c s="2" t="s" r="B1">
        <v>369</v>
      </c>
    </row>
    <row spans="1:2" r="2">
      <c s="4" t="s" r="A2">
        <v>104</v>
      </c>
    </row>
    <row spans="1:2" r="3">
      <c s="4" t="s" r="A3">
        <v>370</v>
      </c>
      <c s="4" t="s" r="B3">
        <v>37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72"/>
    <col customWidth="1" max="3" min="3" width="14"/>
  </cols>
  <sheetData>
    <row spans="1:3" r="1">
      <c s="1" t="s" r="A1">
        <v>372</v>
      </c>
      <c s="2" t="s" r="B1">
        <v>1</v>
      </c>
    </row>
    <row spans="1:3" r="2">
      <c s="2" t="s" r="B2">
        <v>2</v>
      </c>
      <c s="2" t="s" r="C2">
        <v>76</v>
      </c>
    </row>
    <row spans="1:3" r="3">
      <c s="4" t="s" r="A3">
        <v>373</v>
      </c>
      <c s="4" t="s" r="B3">
        <v>374</v>
      </c>
    </row>
    <row spans="1:3" r="4">
      <c s="4" t="s" r="A4">
        <v>375</v>
      </c>
      <c s="7" t="n" r="B4">
        <v>24882</v>
      </c>
      <c s="7" t="n" r="C4">
        <v>7270</v>
      </c>
    </row>
    <row spans="1:3" r="5">
      <c s="4" t="s" r="A5">
        <v>60</v>
      </c>
    </row>
    <row spans="1:3" r="6">
      <c s="4" t="s" r="A6">
        <v>376</v>
      </c>
      <c s="5" t="n" r="B6">
        <v>100</v>
      </c>
    </row>
    <row spans="1:3" r="7">
      <c s="4" t="s" r="A7">
        <v>377</v>
      </c>
    </row>
    <row spans="1:3" r="8">
      <c s="4" t="s" r="A8">
        <v>378</v>
      </c>
      <c s="5" t="n" r="B8">
        <v>195257575</v>
      </c>
    </row>
    <row spans="1:3" r="9">
      <c s="4" t="s" r="A9">
        <v>60</v>
      </c>
    </row>
    <row spans="1:3" r="10">
      <c s="4" t="s" r="A10">
        <v>378</v>
      </c>
      <c s="5" t="n" r="B10">
        <v>700911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379</v>
      </c>
      <c s="2" t="s" r="B1">
        <v>380</v>
      </c>
      <c s="2" t="s" r="C1">
        <v>381</v>
      </c>
      <c s="2" t="s" r="D1">
        <v>2</v>
      </c>
      <c s="2" t="s" r="E1">
        <v>76</v>
      </c>
      <c s="2" t="s" r="F1">
        <v>2</v>
      </c>
      <c s="2" t="s" r="G1">
        <v>76</v>
      </c>
    </row>
    <row spans="1:7" r="2">
      <c s="4" t="s" r="A2">
        <v>382</v>
      </c>
      <c s="7" t="n" r="F2">
        <v>84700</v>
      </c>
    </row>
    <row spans="1:7" r="3">
      <c s="4" t="s" r="A3">
        <v>383</v>
      </c>
      <c s="4" t="s" r="D3">
        <v>54</v>
      </c>
      <c s="4" t="s" r="E3">
        <v>54</v>
      </c>
      <c s="7" t="n" r="F3">
        <v>636130</v>
      </c>
      <c s="4" t="s" r="G3">
        <v>54</v>
      </c>
    </row>
    <row spans="1:7" r="4">
      <c s="4" t="s" r="A4">
        <v>384</v>
      </c>
    </row>
    <row spans="1:7" r="5">
      <c s="4" t="s" r="A5">
        <v>385</v>
      </c>
      <c s="5" t="n" r="B5">
        <v>5000000</v>
      </c>
    </row>
    <row spans="1:7" r="6">
      <c s="4" t="s" r="A6">
        <v>386</v>
      </c>
      <c s="9" t="n" r="B6">
        <v>0.0034</v>
      </c>
    </row>
    <row spans="1:7" r="7">
      <c s="4" t="s" r="A7">
        <v>383</v>
      </c>
      <c s="7" t="n" r="B7">
        <v>1700000</v>
      </c>
    </row>
    <row spans="1:7" r="8">
      <c s="4" t="s" r="A8">
        <v>387</v>
      </c>
    </row>
    <row spans="1:7" r="9">
      <c s="4" t="s" r="A9">
        <v>385</v>
      </c>
      <c s="5" t="n" r="B9">
        <v>5000000</v>
      </c>
    </row>
    <row spans="1:7" r="10">
      <c s="4" t="s" r="A10">
        <v>386</v>
      </c>
      <c s="9" t="n" r="B10">
        <v>0.0034</v>
      </c>
    </row>
    <row spans="1:7" r="11">
      <c s="4" t="s" r="A11">
        <v>383</v>
      </c>
      <c s="7" t="n" r="B11">
        <v>1700000</v>
      </c>
    </row>
    <row spans="1:7" r="12">
      <c s="4" t="s" r="A12">
        <v>104</v>
      </c>
    </row>
    <row spans="1:7" r="13">
      <c s="4" t="s" r="A13">
        <v>385</v>
      </c>
      <c s="5" t="n" r="F13">
        <v>42000000</v>
      </c>
    </row>
    <row spans="1:7" r="14">
      <c s="4" t="s" r="A14">
        <v>382</v>
      </c>
      <c s="7" t="n" r="F14">
        <v>42000</v>
      </c>
    </row>
    <row spans="1:7" r="15">
      <c s="4" t="s" r="A15">
        <v>388</v>
      </c>
    </row>
    <row spans="1:7" r="16">
      <c s="4" t="s" r="A16">
        <v>385</v>
      </c>
      <c s="5" t="n" r="C16">
        <v>30000000</v>
      </c>
    </row>
    <row spans="1:7" r="17">
      <c s="4" t="s" r="A17">
        <v>382</v>
      </c>
      <c s="7" t="n" r="C17">
        <v>48000</v>
      </c>
    </row>
    <row spans="1:7" r="18">
      <c s="4" t="s" r="A18">
        <v>386</v>
      </c>
      <c s="9" t="n" r="C18">
        <v>0.0016</v>
      </c>
    </row>
    <row spans="1:7" r="19">
      <c s="4" t="s" r="A19">
        <v>389</v>
      </c>
    </row>
    <row spans="1:7" r="20">
      <c s="4" t="s" r="A20">
        <v>390</v>
      </c>
      <c s="5" t="n" r="F20">
        <v>54792</v>
      </c>
    </row>
    <row spans="1:7" r="21">
      <c s="4" t="s" r="A21">
        <v>391</v>
      </c>
    </row>
    <row spans="1:7" r="22">
      <c s="4" t="s" r="A22">
        <v>390</v>
      </c>
      <c s="5" t="n" r="F22">
        <v>14500</v>
      </c>
    </row>
    <row spans="1:7" r="23">
      <c s="4" t="s" r="A23">
        <v>392</v>
      </c>
    </row>
    <row spans="1:7" r="24">
      <c s="4" t="s" r="A24">
        <v>390</v>
      </c>
      <c s="7" t="n" r="F24">
        <v>692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spans="1:6" r="1">
      <c s="1" t="s" r="A1">
        <v>393</v>
      </c>
      <c s="2" t="s" r="B1">
        <v>394</v>
      </c>
      <c s="2" t="s" r="C1">
        <v>2</v>
      </c>
      <c s="2" t="s" r="D1">
        <v>76</v>
      </c>
      <c s="2" t="s" r="E1">
        <v>2</v>
      </c>
      <c s="2" t="s" r="F1">
        <v>76</v>
      </c>
    </row>
    <row spans="1:6" r="2">
      <c s="3" t="s" r="A2">
        <v>395</v>
      </c>
    </row>
    <row spans="1:6" r="3">
      <c s="4" t="s" r="A3">
        <v>383</v>
      </c>
      <c s="4" t="s" r="C3">
        <v>54</v>
      </c>
      <c s="4" t="s" r="D3">
        <v>54</v>
      </c>
      <c s="7" t="n" r="E3">
        <v>636130</v>
      </c>
      <c s="4" t="s" r="F3">
        <v>54</v>
      </c>
    </row>
    <row spans="1:6" r="4">
      <c s="4" t="s" r="A4">
        <v>104</v>
      </c>
    </row>
    <row spans="1:6" r="5">
      <c s="3" t="s" r="A5">
        <v>395</v>
      </c>
    </row>
    <row spans="1:6" r="6">
      <c s="4" t="s" r="A6">
        <v>385</v>
      </c>
      <c s="5" t="n" r="E6">
        <v>42000000</v>
      </c>
    </row>
    <row spans="1:6" r="7">
      <c s="4" t="s" r="A7">
        <v>396</v>
      </c>
    </row>
    <row spans="1:6" r="8">
      <c s="3" t="s" r="A8">
        <v>395</v>
      </c>
    </row>
    <row spans="1:6" r="9">
      <c s="4" t="s" r="A9">
        <v>385</v>
      </c>
      <c s="5" t="n" r="B9">
        <v>120000000</v>
      </c>
    </row>
    <row spans="1:6" r="10">
      <c s="4" t="s" r="A10">
        <v>383</v>
      </c>
      <c s="7" t="n" r="B10">
        <v>264000</v>
      </c>
    </row>
    <row spans="1:6" r="11">
      <c s="4" t="s" r="A11">
        <v>397</v>
      </c>
      <c s="9" t="n" r="B11">
        <v>0.00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t="s" r="A1">
        <v>398</v>
      </c>
      <c s="2" t="s" r="B1">
        <v>399</v>
      </c>
      <c s="2" t="s" r="C1">
        <v>2</v>
      </c>
      <c s="2" t="s" r="D1">
        <v>76</v>
      </c>
      <c s="2" t="s" r="E1">
        <v>28</v>
      </c>
    </row>
    <row spans="1:5" r="2">
      <c s="4" t="s" r="A2">
        <v>400</v>
      </c>
      <c s="7" t="n" r="C2">
        <v>20</v>
      </c>
    </row>
    <row spans="1:5" r="3">
      <c s="4" t="s" r="A3">
        <v>401</v>
      </c>
    </row>
    <row spans="1:5" r="4">
      <c s="4" t="s" r="A4">
        <v>402</v>
      </c>
      <c s="4" t="s" r="B4">
        <v>403</v>
      </c>
    </row>
    <row spans="1:5" r="5">
      <c s="4" t="s" r="A5">
        <v>404</v>
      </c>
      <c s="5" t="n" r="C5">
        <v>39583333</v>
      </c>
    </row>
    <row spans="1:5" r="6">
      <c s="4" t="s" r="A6">
        <v>405</v>
      </c>
      <c s="7" t="n" r="C6">
        <v>100000</v>
      </c>
    </row>
    <row spans="1:5" r="7">
      <c s="4" t="s" r="A7">
        <v>406</v>
      </c>
      <c s="5" t="n" r="C7">
        <v>3939</v>
      </c>
      <c s="7" t="n" r="D7">
        <v>48333</v>
      </c>
    </row>
    <row spans="1:5" r="8">
      <c s="4" t="s" r="A8">
        <v>400</v>
      </c>
      <c s="7" t="n" r="C8">
        <v>20</v>
      </c>
      <c s="7" t="n" r="E8">
        <v>395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7</v>
      </c>
      <c s="2" t="s" r="B1">
        <v>75</v>
      </c>
      <c s="2" t="s" r="D1">
        <v>1</v>
      </c>
    </row>
    <row spans="1:5" r="2">
      <c s="2" t="s" r="B2">
        <v>2</v>
      </c>
      <c s="2" t="s" r="C2">
        <v>76</v>
      </c>
      <c s="2" t="s" r="D2">
        <v>2</v>
      </c>
      <c s="2" t="s" r="E2">
        <v>76</v>
      </c>
    </row>
    <row spans="1:5" r="3">
      <c s="3" t="s" r="A3">
        <v>282</v>
      </c>
    </row>
    <row spans="1:5" r="4">
      <c s="4" t="s" r="A4">
        <v>408</v>
      </c>
      <c s="4" t="s" r="D4">
        <v>54</v>
      </c>
      <c s="7" t="n" r="E4">
        <v>200000</v>
      </c>
    </row>
    <row spans="1:5" r="5">
      <c s="4" t="s" r="A5">
        <v>409</v>
      </c>
      <c s="7" t="n" r="B5">
        <v>7850</v>
      </c>
      <c s="7" t="n" r="C5">
        <v>16048</v>
      </c>
      <c s="7" t="n" r="D5">
        <v>374737</v>
      </c>
      <c s="5" t="n" r="E5">
        <v>50218</v>
      </c>
    </row>
    <row spans="1:5" r="6">
      <c s="4" t="s" r="A6">
        <v>410</v>
      </c>
      <c s="5" t="n" r="D6">
        <v>-30502</v>
      </c>
    </row>
    <row spans="1:5" r="7">
      <c s="4" t="s" r="A7">
        <v>104</v>
      </c>
    </row>
    <row spans="1:5" r="8">
      <c s="3" t="s" r="A8">
        <v>282</v>
      </c>
    </row>
    <row spans="1:5" r="9">
      <c s="4" t="s" r="A9">
        <v>408</v>
      </c>
      <c s="7" t="n" r="D9">
        <v>507478</v>
      </c>
    </row>
    <row spans="1:5" r="10">
      <c s="4" t="s" r="A10">
        <v>411</v>
      </c>
      <c s="5" t="n" r="D10">
        <v>785280475</v>
      </c>
    </row>
    <row spans="1:5" r="11">
      <c s="4" t="s" r="A11">
        <v>412</v>
      </c>
    </row>
    <row spans="1:5" r="12">
      <c s="3" t="s" r="A12">
        <v>282</v>
      </c>
    </row>
    <row spans="1:5" r="13">
      <c s="4" t="s" r="A13">
        <v>408</v>
      </c>
      <c s="7" t="n" r="D13">
        <v>85978</v>
      </c>
    </row>
    <row spans="1:5" r="14">
      <c s="4" t="s" r="A14">
        <v>411</v>
      </c>
      <c s="5" t="n" r="D14">
        <v>187977785</v>
      </c>
    </row>
    <row spans="1:5" r="15">
      <c s="4" t="s" r="A15">
        <v>413</v>
      </c>
    </row>
    <row spans="1:5" r="16">
      <c s="3" t="s" r="A16">
        <v>282</v>
      </c>
    </row>
    <row spans="1:5" r="17">
      <c s="4" t="s" r="A17">
        <v>408</v>
      </c>
      <c s="7" t="n" r="D17">
        <v>100000</v>
      </c>
    </row>
    <row spans="1:5" r="18">
      <c s="4" t="s" r="A18">
        <v>411</v>
      </c>
      <c s="5" t="n" r="D18">
        <v>158079053</v>
      </c>
    </row>
    <row spans="1:5" r="19">
      <c s="4" t="s" r="A19">
        <v>414</v>
      </c>
    </row>
    <row spans="1:5" r="20">
      <c s="3" t="s" r="A20">
        <v>282</v>
      </c>
    </row>
    <row spans="1:5" r="21">
      <c s="4" t="s" r="A21">
        <v>408</v>
      </c>
      <c s="7" t="n" r="D21">
        <v>63000</v>
      </c>
    </row>
    <row spans="1:5" r="22">
      <c s="4" t="s" r="A22">
        <v>411</v>
      </c>
      <c s="5" t="n" r="D22">
        <v>69087250</v>
      </c>
    </row>
    <row spans="1:5" r="23">
      <c s="4" t="s" r="A23">
        <v>415</v>
      </c>
    </row>
    <row spans="1:5" r="24">
      <c s="3" t="s" r="A24">
        <v>282</v>
      </c>
    </row>
    <row spans="1:5" r="25">
      <c s="4" t="s" r="A25">
        <v>408</v>
      </c>
      <c s="7" t="n" r="D25">
        <v>27500</v>
      </c>
    </row>
    <row spans="1:5" r="26">
      <c s="4" t="s" r="A26">
        <v>411</v>
      </c>
      <c s="5" t="n" r="D26">
        <v>67708333</v>
      </c>
    </row>
    <row spans="1:5" r="27">
      <c s="4" t="s" r="A27">
        <v>416</v>
      </c>
    </row>
    <row spans="1:5" r="28">
      <c s="3" t="s" r="A28">
        <v>282</v>
      </c>
    </row>
    <row spans="1:5" r="29">
      <c s="4" t="s" r="A29">
        <v>408</v>
      </c>
      <c s="7" t="n" r="D29">
        <v>10000</v>
      </c>
    </row>
    <row spans="1:5" r="30">
      <c s="4" t="s" r="A30">
        <v>411</v>
      </c>
      <c s="5" t="n" r="D30">
        <v>31829910</v>
      </c>
    </row>
    <row spans="1:5" r="31">
      <c s="4" t="s" r="A31">
        <v>417</v>
      </c>
    </row>
    <row spans="1:5" r="32">
      <c s="3" t="s" r="A32">
        <v>282</v>
      </c>
    </row>
    <row spans="1:5" r="33">
      <c s="4" t="s" r="A33">
        <v>408</v>
      </c>
      <c s="7" t="n" r="D33">
        <v>52500</v>
      </c>
    </row>
    <row spans="1:5" r="34">
      <c s="4" t="s" r="A34">
        <v>411</v>
      </c>
      <c s="5" t="n" r="D34">
        <v>111873176</v>
      </c>
    </row>
    <row spans="1:5" r="35">
      <c s="4" t="s" r="A35">
        <v>418</v>
      </c>
    </row>
    <row spans="1:5" r="36">
      <c s="3" t="s" r="A36">
        <v>282</v>
      </c>
    </row>
    <row spans="1:5" r="37">
      <c s="4" t="s" r="A37">
        <v>408</v>
      </c>
      <c s="7" t="n" r="D37">
        <v>100000</v>
      </c>
    </row>
    <row spans="1:5" r="38">
      <c s="4" t="s" r="A38">
        <v>411</v>
      </c>
      <c s="5" t="n" r="D38">
        <v>100000000</v>
      </c>
    </row>
    <row spans="1:5" r="39">
      <c s="4" t="s" r="A39">
        <v>419</v>
      </c>
    </row>
    <row spans="1:5" r="40">
      <c s="3" t="s" r="A40">
        <v>282</v>
      </c>
    </row>
    <row spans="1:5" r="41">
      <c s="4" t="s" r="A41">
        <v>408</v>
      </c>
      <c s="7" t="n" r="D41">
        <v>31111</v>
      </c>
    </row>
    <row spans="1:5" r="42">
      <c s="4" t="s" r="A42">
        <v>411</v>
      </c>
      <c s="5" t="n" r="D42">
        <v>18724280</v>
      </c>
    </row>
    <row spans="1:5" r="43">
      <c s="4" t="s" r="A43">
        <v>420</v>
      </c>
    </row>
    <row spans="1:5" r="44">
      <c s="3" t="s" r="A44">
        <v>282</v>
      </c>
    </row>
    <row spans="1:5" r="45">
      <c s="4" t="s" r="A45">
        <v>408</v>
      </c>
      <c s="7" t="n" r="D45">
        <v>20000</v>
      </c>
    </row>
    <row spans="1:5" r="46">
      <c s="4" t="s" r="A46">
        <v>411</v>
      </c>
      <c s="5" t="n" r="D46">
        <v>40000000</v>
      </c>
    </row>
    <row spans="1:5" r="47">
      <c s="4" t="s" r="A47">
        <v>421</v>
      </c>
    </row>
    <row spans="1:5" r="48">
      <c s="3" t="s" r="A48">
        <v>282</v>
      </c>
    </row>
    <row spans="1:5" r="49">
      <c s="4" t="s" r="A49">
        <v>409</v>
      </c>
      <c s="7" t="n" r="D49">
        <v>274737</v>
      </c>
      <c s="7" t="n" r="E49">
        <v>5021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s>
  <sheetData>
    <row spans="1:4" r="1">
      <c s="1" t="s" r="A1">
        <v>422</v>
      </c>
      <c s="2" t="s" r="B1">
        <v>423</v>
      </c>
    </row>
    <row spans="1:4" r="2">
      <c s="2" t="s" r="B2">
        <v>336</v>
      </c>
      <c s="2" t="s" r="C2">
        <v>2</v>
      </c>
      <c s="2" t="s" r="D2">
        <v>28</v>
      </c>
    </row>
    <row spans="1:4" r="3">
      <c s="3" t="s" r="A3">
        <v>337</v>
      </c>
    </row>
    <row spans="1:4" r="4">
      <c s="4" t="s" r="A4">
        <v>424</v>
      </c>
      <c s="7" t="n" r="C4">
        <v>145000</v>
      </c>
      <c s="7" t="n" r="D4">
        <v>145000</v>
      </c>
    </row>
    <row spans="1:4" r="5">
      <c s="4" t="s" r="A5">
        <v>425</v>
      </c>
      <c s="5" t="n" r="C5">
        <v>269252</v>
      </c>
    </row>
    <row spans="1:4" r="6">
      <c s="4" t="s" r="A6">
        <v>338</v>
      </c>
    </row>
    <row spans="1:4" r="7">
      <c s="3" t="s" r="A7">
        <v>337</v>
      </c>
    </row>
    <row spans="1:4" r="8">
      <c s="4" t="s" r="A8">
        <v>424</v>
      </c>
      <c s="7" t="n" r="B8">
        <v>145000</v>
      </c>
      <c s="5" t="n" r="C8">
        <v>145000</v>
      </c>
      <c s="5" t="n" r="D8">
        <v>145000</v>
      </c>
    </row>
    <row spans="1:4" r="9">
      <c s="4" t="s" r="A9">
        <v>426</v>
      </c>
      <c s="4" t="s" r="B9">
        <v>427</v>
      </c>
    </row>
    <row spans="1:4" r="10">
      <c s="4" t="s" r="A10">
        <v>425</v>
      </c>
      <c s="7" t="n" r="C10">
        <v>301777</v>
      </c>
      <c s="7" t="n" r="D10">
        <v>2800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2"/>
    <col customWidth="1" max="2" min="2" width="47"/>
    <col customWidth="1" max="3" min="3" width="15"/>
    <col customWidth="1" max="4" min="4" width="14"/>
    <col customWidth="1" max="5" min="5" width="15"/>
    <col customWidth="1" max="6" min="6" width="14"/>
  </cols>
  <sheetData>
    <row spans="1:6" r="1">
      <c s="1" t="s" r="A1">
        <v>74</v>
      </c>
      <c s="2" t="s" r="C1">
        <v>75</v>
      </c>
      <c s="2" t="s" r="E1">
        <v>1</v>
      </c>
    </row>
    <row spans="1:6" r="2">
      <c s="2" t="s" r="C2">
        <v>2</v>
      </c>
      <c s="2" t="s" r="D2">
        <v>76</v>
      </c>
      <c s="2" t="s" r="E2">
        <v>2</v>
      </c>
      <c s="2" t="s" r="F2">
        <v>76</v>
      </c>
    </row>
    <row spans="1:6" r="3">
      <c s="3" t="s" r="A3">
        <v>77</v>
      </c>
    </row>
    <row spans="1:6" r="4">
      <c s="4" t="s" r="A4">
        <v>78</v>
      </c>
      <c s="7" t="n" r="C4">
        <v>11981</v>
      </c>
      <c s="7" t="n" r="D4">
        <v>534</v>
      </c>
      <c s="7" t="n" r="E4">
        <v>11981</v>
      </c>
      <c s="7" t="n" r="F4">
        <v>50534</v>
      </c>
    </row>
    <row spans="1:6" r="5">
      <c s="4" t="s" r="A5">
        <v>79</v>
      </c>
      <c s="4" t="s" r="C5">
        <v>54</v>
      </c>
      <c s="5" t="n" r="D5">
        <v>174</v>
      </c>
      <c s="4" t="s" r="E5">
        <v>54</v>
      </c>
      <c s="5" t="n" r="F5">
        <v>174</v>
      </c>
    </row>
    <row spans="1:6" r="6">
      <c s="4" t="s" r="A6">
        <v>80</v>
      </c>
      <c s="7" t="n" r="C6">
        <v>11981</v>
      </c>
      <c s="5" t="n" r="D6">
        <v>360</v>
      </c>
      <c s="7" t="n" r="E6">
        <v>11981</v>
      </c>
      <c s="5" t="n" r="F6">
        <v>50360</v>
      </c>
    </row>
    <row spans="1:6" r="7">
      <c s="3" t="s" r="A7">
        <v>81</v>
      </c>
    </row>
    <row spans="1:6" r="8">
      <c s="4" t="s" r="A8">
        <v>82</v>
      </c>
      <c s="7" t="n" r="C8">
        <v>799459</v>
      </c>
      <c s="7" t="n" r="D8">
        <v>621871</v>
      </c>
      <c s="5" t="n" r="E8">
        <v>2626513</v>
      </c>
      <c s="7" t="n" r="F8">
        <v>1040397</v>
      </c>
    </row>
    <row spans="1:6" r="9">
      <c s="4" t="s" r="A9">
        <v>83</v>
      </c>
      <c s="4" t="s" r="C9">
        <v>54</v>
      </c>
      <c s="4" t="s" r="D9">
        <v>54</v>
      </c>
      <c s="5" t="n" r="E9">
        <v>636130</v>
      </c>
      <c s="4" t="s" r="F9">
        <v>54</v>
      </c>
    </row>
    <row spans="1:6" r="10">
      <c s="4" t="s" r="A10">
        <v>84</v>
      </c>
      <c s="7" t="n" r="C10">
        <v>27097</v>
      </c>
      <c s="7" t="n" r="D10">
        <v>62014</v>
      </c>
      <c s="5" t="n" r="E10">
        <v>98369</v>
      </c>
      <c s="7" t="n" r="F10">
        <v>144439</v>
      </c>
    </row>
    <row spans="1:6" r="11">
      <c s="4" t="s" r="A11">
        <v>85</v>
      </c>
      <c s="5" t="n" r="C11">
        <v>37612</v>
      </c>
      <c s="4" t="s" r="D11">
        <v>54</v>
      </c>
      <c s="5" t="n" r="E11">
        <v>144729</v>
      </c>
      <c s="4" t="s" r="F11">
        <v>54</v>
      </c>
    </row>
    <row spans="1:6" r="12">
      <c s="4" t="s" r="A12">
        <v>86</v>
      </c>
      <c s="5" t="n" r="C12">
        <v>19393</v>
      </c>
      <c s="7" t="n" r="D12">
        <v>15872</v>
      </c>
      <c s="5" t="n" r="E12">
        <v>48905</v>
      </c>
      <c s="7" t="n" r="F12">
        <v>91251</v>
      </c>
    </row>
    <row spans="1:6" r="13">
      <c s="4" t="s" r="A13">
        <v>87</v>
      </c>
      <c s="5" t="n" r="C13">
        <v>883561</v>
      </c>
      <c s="5" t="n" r="D13">
        <v>699757</v>
      </c>
      <c s="5" t="n" r="E13">
        <v>3554646</v>
      </c>
      <c s="5" t="n" r="F13">
        <v>1276087</v>
      </c>
    </row>
    <row spans="1:6" r="14">
      <c s="4" t="s" r="A14">
        <v>88</v>
      </c>
      <c s="5" t="n" r="C14">
        <v>-871580</v>
      </c>
      <c s="5" t="n" r="D14">
        <v>-699397</v>
      </c>
      <c s="5" t="n" r="E14">
        <v>-3542665</v>
      </c>
      <c s="5" t="n" r="F14">
        <v>-1225727</v>
      </c>
    </row>
    <row spans="1:6" r="15">
      <c s="3" t="s" r="A15">
        <v>89</v>
      </c>
    </row>
    <row spans="1:6" r="16">
      <c s="4" t="s" r="A16">
        <v>90</v>
      </c>
      <c s="5" t="n" r="C16">
        <v>7850</v>
      </c>
      <c s="5" t="n" r="D16">
        <v>16048</v>
      </c>
      <c s="5" t="n" r="E16">
        <v>374737</v>
      </c>
      <c s="5" t="n" r="F16">
        <v>50218</v>
      </c>
    </row>
    <row spans="1:6" r="17">
      <c s="4" t="s" r="A17">
        <v>91</v>
      </c>
      <c s="5" t="n" r="C17">
        <v>-5424</v>
      </c>
      <c s="5" t="n" r="D17">
        <v>5871123</v>
      </c>
      <c s="5" t="n" r="E17">
        <v>-1123151</v>
      </c>
      <c s="5" t="n" r="F17">
        <v>4800890</v>
      </c>
    </row>
    <row spans="1:6" r="18">
      <c s="4" t="s" r="A18">
        <v>92</v>
      </c>
      <c s="5" t="n" r="C18">
        <v>-13274</v>
      </c>
      <c s="5" t="n" r="D18">
        <v>5855075</v>
      </c>
      <c s="5" t="n" r="E18">
        <v>-1497888</v>
      </c>
      <c s="5" t="n" r="F18">
        <v>4750672</v>
      </c>
    </row>
    <row spans="1:6" r="19">
      <c s="4" t="s" r="A19">
        <v>93</v>
      </c>
      <c s="7" t="n" r="C19">
        <v>-884854</v>
      </c>
      <c s="7" t="n" r="D19">
        <v>5155678</v>
      </c>
      <c s="7" t="n" r="E19">
        <v>-5040553</v>
      </c>
      <c s="7" t="n" r="F19">
        <v>3524945</v>
      </c>
    </row>
    <row spans="1:6" r="20">
      <c s="4" t="s" r="A20">
        <v>94</v>
      </c>
      <c s="4" t="s" r="C20">
        <v>54</v>
      </c>
      <c s="4" t="s" r="D20">
        <v>54</v>
      </c>
      <c s="4" t="s" r="E20">
        <v>54</v>
      </c>
      <c s="4" t="s" r="F20">
        <v>54</v>
      </c>
    </row>
    <row spans="1:6" r="21">
      <c s="4" t="s" r="A21">
        <v>95</v>
      </c>
      <c s="7" t="n" r="C21">
        <v>-884854</v>
      </c>
      <c s="7" t="n" r="D21">
        <v>5155678</v>
      </c>
      <c s="7" t="n" r="E21">
        <v>-5040553</v>
      </c>
      <c s="7" t="n" r="F21">
        <v>3524945</v>
      </c>
    </row>
    <row spans="1:6" r="22">
      <c s="3" t="s" r="A22">
        <v>96</v>
      </c>
    </row>
    <row spans="1:6" r="23">
      <c s="4" t="s" r="A23">
        <v>97</v>
      </c>
      <c s="5" t="n" r="C23">
        <v>-20</v>
      </c>
      <c s="5" t="n" r="D23">
        <v>-10833</v>
      </c>
      <c s="5" t="n" r="E23">
        <v>-3939</v>
      </c>
      <c s="5" t="n" r="F23">
        <v>-48333</v>
      </c>
    </row>
    <row spans="1:6" r="24">
      <c s="4" t="s" r="A24">
        <v>98</v>
      </c>
      <c s="7" t="n" r="C24">
        <v>-884874</v>
      </c>
      <c s="7" t="n" r="D24">
        <v>5144845</v>
      </c>
      <c s="7" t="n" r="E24">
        <v>-5044492</v>
      </c>
      <c s="7" t="n" r="F24">
        <v>3476612</v>
      </c>
    </row>
    <row spans="1:6" r="25">
      <c s="4" t="s" r="A25">
        <v>99</v>
      </c>
      <c s="4" t="s" r="B25">
        <v>100</v>
      </c>
      <c s="7" t="n" r="C25">
        <v>0</v>
      </c>
      <c s="7" t="n" r="D25">
        <v>0</v>
      </c>
      <c s="7" t="n" r="E25">
        <v>0</v>
      </c>
      <c s="7" t="n" r="F25">
        <v>0</v>
      </c>
    </row>
    <row spans="1:6" r="26">
      <c s="4" t="s" r="A26">
        <v>101</v>
      </c>
      <c s="5" t="n" r="C26">
        <v>2530651158</v>
      </c>
      <c s="5" t="n" r="D26">
        <v>570106350</v>
      </c>
      <c s="5" t="n" r="E26">
        <v>2165494297</v>
      </c>
      <c s="5" t="n" r="F26">
        <v>535689559</v>
      </c>
    </row>
    <row spans="1:6" r="27">
      <c t="n" r="A27"/>
    </row>
    <row spans="1:6" r="28">
      <c s="4" t="s" r="A28">
        <v>100</v>
      </c>
      <c s="4" t="s" r="B28">
        <v>102</v>
      </c>
    </row>
  </sheetData>
  <mergeCells count="5">
    <mergeCell ref="A1:B2"/>
    <mergeCell ref="C1:D1"/>
    <mergeCell ref="E1:F1"/>
    <mergeCell ref="A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80"/>
    <col customWidth="1" max="6" min="6" width="14"/>
    <col customWidth="1" max="7" min="7" width="14"/>
    <col customWidth="1" max="8" min="8" width="14"/>
    <col customWidth="1" max="9" min="9" width="14"/>
    <col customWidth="1" max="10" min="10" width="14"/>
  </cols>
  <sheetData>
    <row spans="1:10" r="1">
      <c s="1" t="s" r="A1">
        <v>428</v>
      </c>
      <c s="2" t="s" r="B1">
        <v>429</v>
      </c>
      <c s="2" t="s" r="C1">
        <v>430</v>
      </c>
      <c s="2" t="s" r="D1">
        <v>431</v>
      </c>
      <c s="2" t="s" r="E1">
        <v>432</v>
      </c>
      <c s="2" t="s" r="F1">
        <v>28</v>
      </c>
      <c s="2" t="s" r="G1">
        <v>2</v>
      </c>
      <c s="2" t="s" r="H1">
        <v>76</v>
      </c>
      <c s="2" t="s" r="I1">
        <v>2</v>
      </c>
      <c s="2" t="s" r="J1">
        <v>76</v>
      </c>
    </row>
    <row spans="1:10" r="2">
      <c s="4" t="s" r="A2">
        <v>433</v>
      </c>
      <c s="4" t="s" r="G2">
        <v>54</v>
      </c>
      <c s="4" t="s" r="H2">
        <v>54</v>
      </c>
      <c s="7" t="n" r="I2">
        <v>636130</v>
      </c>
      <c s="4" t="s" r="J2">
        <v>54</v>
      </c>
    </row>
    <row spans="1:10" r="3">
      <c s="4" t="s" r="A3">
        <v>408</v>
      </c>
      <c s="4" t="s" r="I3">
        <v>54</v>
      </c>
      <c s="7" t="n" r="J3">
        <v>200000</v>
      </c>
    </row>
    <row spans="1:10" r="4">
      <c s="4" t="s" r="A4">
        <v>62</v>
      </c>
    </row>
    <row spans="1:10" r="5">
      <c s="4" t="s" r="A5">
        <v>434</v>
      </c>
      <c s="4" t="s" r="C5">
        <v>435</v>
      </c>
    </row>
    <row spans="1:10" r="6">
      <c s="4" t="s" r="A6">
        <v>436</v>
      </c>
      <c s="8" t="n" r="C6">
        <v>0.001</v>
      </c>
    </row>
    <row spans="1:10" r="7">
      <c s="4" t="s" r="A7">
        <v>437</v>
      </c>
      <c s="4" t="s" r="C7">
        <v>438</v>
      </c>
    </row>
    <row spans="1:10" r="8">
      <c s="4" t="s" r="A8">
        <v>439</v>
      </c>
      <c s="4" t="s" r="C8">
        <v>440</v>
      </c>
    </row>
    <row spans="1:10" r="9">
      <c s="4" t="s" r="A9">
        <v>441</v>
      </c>
      <c s="4" t="s" r="C9">
        <v>442</v>
      </c>
    </row>
    <row spans="1:10" r="10">
      <c s="4" t="s" r="A10">
        <v>443</v>
      </c>
    </row>
    <row spans="1:10" r="11">
      <c s="4" t="s" r="A11">
        <v>444</v>
      </c>
      <c s="5" t="n" r="B11">
        <v>1000000</v>
      </c>
    </row>
    <row spans="1:10" r="12">
      <c s="4" t="s" r="A12">
        <v>433</v>
      </c>
      <c s="7" t="n" r="B12">
        <v>581000</v>
      </c>
    </row>
    <row spans="1:10" r="13">
      <c s="4" t="s" r="A13">
        <v>445</v>
      </c>
    </row>
    <row spans="1:10" r="14">
      <c s="4" t="s" r="A14">
        <v>444</v>
      </c>
      <c s="5" t="n" r="B14">
        <v>-1000000</v>
      </c>
    </row>
    <row spans="1:10" r="15">
      <c s="4" t="s" r="A15">
        <v>104</v>
      </c>
    </row>
    <row spans="1:10" r="16">
      <c s="4" t="s" r="A16">
        <v>446</v>
      </c>
      <c s="4" t="s" r="D16">
        <v>447</v>
      </c>
      <c s="4" t="s" r="E16">
        <v>448</v>
      </c>
    </row>
    <row spans="1:10" r="17">
      <c s="4" t="s" r="A17">
        <v>444</v>
      </c>
      <c s="5" t="n" r="I17">
        <v>299000000</v>
      </c>
    </row>
    <row spans="1:10" r="18">
      <c s="4" t="s" r="A18">
        <v>449</v>
      </c>
      <c s="5" t="n" r="I18">
        <v>1181430377</v>
      </c>
    </row>
    <row spans="1:10" r="19">
      <c s="4" t="s" r="A19">
        <v>450</v>
      </c>
      <c s="5" t="n" r="I19">
        <v>785280475</v>
      </c>
    </row>
    <row spans="1:10" r="20">
      <c s="4" t="s" r="A20">
        <v>408</v>
      </c>
      <c s="7" t="n" r="I20">
        <v>507478</v>
      </c>
    </row>
    <row spans="1:10" r="21">
      <c s="4" t="s" r="A21">
        <v>451</v>
      </c>
      <c s="7" t="n" r="I21">
        <v>33209</v>
      </c>
    </row>
    <row spans="1:10" r="22">
      <c s="4" t="s" r="A22">
        <v>452</v>
      </c>
    </row>
    <row spans="1:10" r="23">
      <c s="4" t="s" r="A23">
        <v>450</v>
      </c>
      <c s="5" t="n" r="I23">
        <v>55149902</v>
      </c>
    </row>
    <row spans="1:10" r="24">
      <c s="4" t="s" r="A24">
        <v>408</v>
      </c>
      <c s="7" t="n" r="F24">
        <v>3660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80"/>
    <col customWidth="1" max="5" min="5" width="80"/>
    <col customWidth="1" max="6" min="6" width="14"/>
    <col customWidth="1" max="7" min="7" width="14"/>
  </cols>
  <sheetData>
    <row spans="1:7" r="1">
      <c s="1" t="s" r="A1">
        <v>453</v>
      </c>
      <c s="2" t="s" r="B1">
        <v>454</v>
      </c>
      <c s="2" t="s" r="C1">
        <v>455</v>
      </c>
      <c s="2" t="s" r="D1">
        <v>456</v>
      </c>
      <c s="2" t="s" r="E1">
        <v>457</v>
      </c>
      <c s="2" t="s" r="F1">
        <v>2</v>
      </c>
      <c s="2" t="s" r="G1">
        <v>28</v>
      </c>
    </row>
    <row spans="1:7" r="2">
      <c s="4" t="s" r="A2">
        <v>458</v>
      </c>
    </row>
    <row spans="1:7" r="3">
      <c s="3" t="s" r="A3">
        <v>459</v>
      </c>
    </row>
    <row spans="1:7" r="4">
      <c s="4" t="s" r="A4">
        <v>460</v>
      </c>
      <c s="10" t="n" r="E4">
        <v>2009</v>
      </c>
    </row>
    <row spans="1:7" r="5">
      <c s="4" t="s" r="A5">
        <v>461</v>
      </c>
      <c s="4" t="s" r="E5">
        <v>462</v>
      </c>
    </row>
    <row spans="1:7" r="6">
      <c s="4" t="s" r="A6">
        <v>463</v>
      </c>
      <c s="4" t="s" r="E6">
        <v>464</v>
      </c>
    </row>
    <row spans="1:7" r="7">
      <c s="4" t="s" r="A7">
        <v>465</v>
      </c>
      <c s="4" t="s" r="E7">
        <v>466</v>
      </c>
    </row>
    <row spans="1:7" r="8">
      <c s="4" t="s" r="A8">
        <v>467</v>
      </c>
      <c s="4" t="s" r="E8">
        <v>468</v>
      </c>
    </row>
    <row spans="1:7" r="9">
      <c s="4" t="s" r="A9">
        <v>469</v>
      </c>
      <c s="7" t="n" r="E9">
        <v>106231</v>
      </c>
    </row>
    <row spans="1:7" r="10">
      <c s="4" t="s" r="A10">
        <v>470</v>
      </c>
      <c s="7" t="n" r="F10">
        <v>31869</v>
      </c>
      <c s="7" t="n" r="G10">
        <v>30278</v>
      </c>
    </row>
    <row spans="1:7" r="11">
      <c s="4" t="s" r="A11">
        <v>471</v>
      </c>
    </row>
    <row spans="1:7" r="12">
      <c s="3" t="s" r="A12">
        <v>459</v>
      </c>
    </row>
    <row spans="1:7" r="13">
      <c s="4" t="s" r="A13">
        <v>460</v>
      </c>
      <c s="4" t="s" r="D13">
        <v>472</v>
      </c>
    </row>
    <row spans="1:7" r="14">
      <c s="4" t="s" r="A14">
        <v>461</v>
      </c>
      <c s="4" t="s" r="D14">
        <v>464</v>
      </c>
    </row>
    <row spans="1:7" r="15">
      <c s="4" t="s" r="A15">
        <v>463</v>
      </c>
      <c s="4" t="s" r="D15">
        <v>473</v>
      </c>
    </row>
    <row spans="1:7" r="16">
      <c s="4" t="s" r="A16">
        <v>465</v>
      </c>
      <c s="4" t="s" r="D16">
        <v>474</v>
      </c>
    </row>
    <row spans="1:7" r="17">
      <c s="4" t="s" r="A17">
        <v>475</v>
      </c>
      <c s="7" t="n" r="D17">
        <v>968000</v>
      </c>
    </row>
    <row spans="1:7" r="18">
      <c s="4" t="s" r="A18">
        <v>476</v>
      </c>
      <c s="7" t="n" r="C18">
        <v>-287266</v>
      </c>
    </row>
    <row spans="1:7" r="19">
      <c s="4" t="s" r="A19">
        <v>477</v>
      </c>
      <c s="7" t="n" r="C19">
        <v>172304</v>
      </c>
    </row>
    <row spans="1:7" r="20">
      <c s="4" t="s" r="A20">
        <v>478</v>
      </c>
      <c s="4" t="s" r="B20">
        <v>4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49"/>
    <col customWidth="1" max="2" min="2" width="22"/>
    <col customWidth="1" max="3" min="3" width="25"/>
    <col customWidth="1" max="4" min="4" width="30"/>
    <col customWidth="1" max="5" min="5" width="36"/>
    <col customWidth="1" max="6" min="6" width="29"/>
    <col customWidth="1" max="7" min="7" width="12"/>
  </cols>
  <sheetData>
    <row spans="1:7" r="1">
      <c s="1" t="s" r="A1">
        <v>103</v>
      </c>
      <c s="2" t="s" r="B1">
        <v>104</v>
      </c>
      <c s="2" t="s" r="C1">
        <v>105</v>
      </c>
      <c s="2" t="s" r="D1">
        <v>106</v>
      </c>
      <c s="2" t="s" r="E1">
        <v>107</v>
      </c>
      <c s="2" t="s" r="F1">
        <v>108</v>
      </c>
      <c s="2" t="s" r="G1">
        <v>109</v>
      </c>
    </row>
    <row spans="1:7" r="2">
      <c s="4" t="s" r="A2">
        <v>110</v>
      </c>
      <c s="5" t="n" r="B2">
        <v>1388783762</v>
      </c>
    </row>
    <row spans="1:7" r="3">
      <c s="4" t="s" r="A3">
        <v>111</v>
      </c>
      <c s="5" t="n" r="C3">
        <v>10000000</v>
      </c>
    </row>
    <row spans="1:7" r="4">
      <c s="4" t="s" r="A4">
        <v>112</v>
      </c>
      <c s="7" t="n" r="B4">
        <v>1388784</v>
      </c>
      <c s="7" t="n" r="C4">
        <v>10000</v>
      </c>
      <c s="7" t="n" r="D4">
        <v>36605</v>
      </c>
      <c s="7" t="n" r="E4">
        <v>16949368</v>
      </c>
      <c s="7" t="n" r="F4">
        <v>-21318066</v>
      </c>
      <c s="7" t="n" r="G4">
        <v>-2933309</v>
      </c>
    </row>
    <row spans="1:7" r="5">
      <c s="4" t="s" r="A5">
        <v>113</v>
      </c>
      <c s="4" t="s" r="B5">
        <v>54</v>
      </c>
      <c s="4" t="s" r="C5">
        <v>54</v>
      </c>
      <c s="4" t="s" r="D5">
        <v>54</v>
      </c>
      <c s="5" t="n" r="E5">
        <v>3390000</v>
      </c>
      <c s="5" t="n" r="F5">
        <v>413335</v>
      </c>
      <c s="5" t="n" r="G5">
        <v>3803335</v>
      </c>
    </row>
    <row spans="1:7" r="6">
      <c s="4" t="s" r="A6">
        <v>114</v>
      </c>
      <c s="5" t="n" r="B6">
        <v>1388783762</v>
      </c>
    </row>
    <row spans="1:7" r="7">
      <c s="4" t="s" r="A7">
        <v>115</v>
      </c>
      <c s="5" t="n" r="C7">
        <v>10000000</v>
      </c>
    </row>
    <row spans="1:7" r="8">
      <c s="4" t="s" r="A8">
        <v>116</v>
      </c>
      <c s="7" t="n" r="B8">
        <v>1388784</v>
      </c>
      <c s="7" t="n" r="C8">
        <v>10000</v>
      </c>
      <c s="7" t="n" r="D8">
        <v>36605</v>
      </c>
      <c s="5" t="n" r="E8">
        <v>20339368</v>
      </c>
      <c s="7" t="n" r="F8">
        <v>-20904731</v>
      </c>
      <c s="7" t="n" r="G8">
        <v>870026</v>
      </c>
    </row>
    <row spans="1:7" r="9">
      <c s="4" t="s" r="A9">
        <v>117</v>
      </c>
      <c s="5" t="n" r="B9">
        <v>55149902</v>
      </c>
    </row>
    <row spans="1:7" r="10">
      <c s="4" t="s" r="A10">
        <v>118</v>
      </c>
      <c s="7" t="n" r="B10">
        <v>55149</v>
      </c>
      <c s="4" t="s" r="C10">
        <v>54</v>
      </c>
      <c s="7" t="n" r="D10">
        <v>-36605</v>
      </c>
      <c s="5" t="n" r="E10">
        <v>-18544</v>
      </c>
      <c s="4" t="s" r="F10">
        <v>54</v>
      </c>
      <c s="4" t="s" r="G10">
        <v>54</v>
      </c>
    </row>
    <row spans="1:7" r="11">
      <c s="4" t="s" r="A11">
        <v>119</v>
      </c>
      <c s="5" t="n" r="B11">
        <v>299000000</v>
      </c>
      <c s="5" t="n" r="C11">
        <v>-2990000</v>
      </c>
    </row>
    <row spans="1:7" r="12">
      <c s="4" t="s" r="A12">
        <v>120</v>
      </c>
      <c s="7" t="n" r="B12">
        <v>299000</v>
      </c>
      <c s="7" t="n" r="C12">
        <v>-2990</v>
      </c>
      <c s="4" t="s" r="D12">
        <v>54</v>
      </c>
      <c s="5" t="n" r="E12">
        <v>-296010</v>
      </c>
      <c s="4" t="s" r="F12">
        <v>54</v>
      </c>
      <c s="4" t="s" r="G12">
        <v>54</v>
      </c>
    </row>
    <row spans="1:7" r="13">
      <c s="4" t="s" r="A13">
        <v>121</v>
      </c>
      <c s="5" t="n" r="B13">
        <v>785280475</v>
      </c>
    </row>
    <row spans="1:7" r="14">
      <c s="4" t="s" r="A14">
        <v>122</v>
      </c>
      <c s="7" t="n" r="B14">
        <v>785280</v>
      </c>
      <c s="4" t="s" r="C14">
        <v>54</v>
      </c>
      <c s="4" t="s" r="D14">
        <v>54</v>
      </c>
      <c s="5" t="n" r="E14">
        <v>-264685</v>
      </c>
      <c s="4" t="s" r="F14">
        <v>54</v>
      </c>
      <c s="7" t="n" r="G14">
        <v>520595</v>
      </c>
    </row>
    <row spans="1:7" r="15">
      <c s="4" t="s" r="A15">
        <v>123</v>
      </c>
      <c s="4" t="s" r="B15">
        <v>54</v>
      </c>
      <c s="5" t="n" r="C15">
        <v>1000000</v>
      </c>
    </row>
    <row spans="1:7" r="16">
      <c s="4" t="s" r="A16">
        <v>124</v>
      </c>
      <c s="4" t="s" r="B16">
        <v>54</v>
      </c>
      <c s="7" t="n" r="C16">
        <v>1000</v>
      </c>
      <c s="4" t="s" r="D16">
        <v>54</v>
      </c>
      <c s="5" t="n" r="E16">
        <v>580000</v>
      </c>
      <c s="4" t="s" r="F16">
        <v>54</v>
      </c>
      <c s="5" t="n" r="G16">
        <v>581000</v>
      </c>
    </row>
    <row spans="1:7" r="17">
      <c s="4" t="s" r="A17">
        <v>125</v>
      </c>
      <c s="5" t="n" r="B17">
        <v>42000000</v>
      </c>
    </row>
    <row spans="1:7" r="18">
      <c s="4" t="s" r="A18">
        <v>126</v>
      </c>
      <c s="7" t="n" r="B18">
        <v>42000</v>
      </c>
      <c s="4" t="s" r="C18">
        <v>54</v>
      </c>
      <c s="4" t="s" r="D18">
        <v>54</v>
      </c>
      <c s="5" t="n" r="E18">
        <v>42700</v>
      </c>
      <c s="4" t="s" r="F18">
        <v>54</v>
      </c>
      <c s="5" t="n" r="G18">
        <v>84700</v>
      </c>
    </row>
    <row spans="1:7" r="19">
      <c s="4" t="s" r="A19">
        <v>127</v>
      </c>
      <c s="4" t="s" r="B19">
        <v>54</v>
      </c>
      <c s="4" t="s" r="C19">
        <v>54</v>
      </c>
      <c s="4" t="s" r="D19">
        <v>54</v>
      </c>
      <c s="5" t="n" r="E19">
        <v>1153653</v>
      </c>
      <c s="4" t="s" r="F19">
        <v>54</v>
      </c>
      <c s="5" t="n" r="G19">
        <v>1153653</v>
      </c>
    </row>
    <row spans="1:7" r="20">
      <c s="4" t="s" r="A20">
        <v>128</v>
      </c>
      <c s="4" t="s" r="B20">
        <v>54</v>
      </c>
      <c s="4" t="s" r="C20">
        <v>54</v>
      </c>
      <c s="4" t="s" r="D20">
        <v>54</v>
      </c>
      <c s="7" t="n" r="E20">
        <v>268611</v>
      </c>
      <c s="4" t="s" r="F20">
        <v>54</v>
      </c>
      <c s="5" t="n" r="G20">
        <v>268611</v>
      </c>
    </row>
    <row spans="1:7" r="21">
      <c s="4" t="s" r="A21">
        <v>129</v>
      </c>
      <c s="4" t="s" r="B21">
        <v>54</v>
      </c>
      <c s="4" t="s" r="C21">
        <v>54</v>
      </c>
      <c s="4" t="s" r="D21">
        <v>54</v>
      </c>
      <c s="4" t="s" r="E21">
        <v>54</v>
      </c>
      <c s="7" t="n" r="F21">
        <v>-5044492</v>
      </c>
      <c s="7" t="n" r="G21">
        <v>-5044492</v>
      </c>
    </row>
    <row spans="1:7" r="22">
      <c s="4" t="s" r="A22">
        <v>130</v>
      </c>
      <c s="5" t="n" r="B22">
        <v>2570214139</v>
      </c>
      <c s="5" t="n" r="G22">
        <v>2570214139</v>
      </c>
    </row>
    <row spans="1:7" r="23">
      <c s="4" t="s" r="A23">
        <v>131</v>
      </c>
      <c s="5" t="n" r="C23">
        <v>8010000</v>
      </c>
    </row>
    <row spans="1:7" r="24">
      <c s="4" t="s" r="A24">
        <v>132</v>
      </c>
      <c s="7" t="n" r="B24">
        <v>2570213</v>
      </c>
      <c s="7" t="n" r="C24">
        <v>8010</v>
      </c>
      <c s="4" t="s" r="D24">
        <v>54</v>
      </c>
      <c s="7" t="n" r="E24">
        <v>21805093</v>
      </c>
      <c s="7" t="n" r="F24">
        <v>-25949223</v>
      </c>
      <c s="7" t="n" r="G24">
        <v>-15659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3</v>
      </c>
      <c s="2" t="s" r="B1">
        <v>1</v>
      </c>
    </row>
    <row spans="1:3" r="2">
      <c s="2" t="s" r="B2">
        <v>2</v>
      </c>
      <c s="2" t="s" r="C2">
        <v>76</v>
      </c>
    </row>
    <row spans="1:3" r="3">
      <c s="3" t="s" r="A3">
        <v>134</v>
      </c>
    </row>
    <row spans="1:3" r="4">
      <c s="4" t="s" r="A4">
        <v>135</v>
      </c>
      <c s="7" t="n" r="B4">
        <v>-5044492</v>
      </c>
      <c s="7" t="n" r="C4">
        <v>3476612</v>
      </c>
    </row>
    <row spans="1:3" r="5">
      <c s="3" t="s" r="A5">
        <v>136</v>
      </c>
    </row>
    <row spans="1:3" r="6">
      <c s="4" t="s" r="A6">
        <v>137</v>
      </c>
      <c s="5" t="n" r="B6">
        <v>123500</v>
      </c>
      <c s="7" t="n" r="C6">
        <v>715596</v>
      </c>
    </row>
    <row spans="1:3" r="7">
      <c s="4" t="s" r="A7">
        <v>138</v>
      </c>
      <c s="5" t="n" r="B7">
        <v>302371</v>
      </c>
      <c s="4" t="s" r="C7">
        <v>54</v>
      </c>
    </row>
    <row spans="1:3" r="8">
      <c s="4" t="s" r="A8">
        <v>139</v>
      </c>
      <c s="5" t="n" r="B8">
        <v>-1123151</v>
      </c>
      <c s="7" t="n" r="C8">
        <v>4800890</v>
      </c>
    </row>
    <row spans="1:3" r="9">
      <c s="4" t="s" r="A9">
        <v>140</v>
      </c>
      <c s="5" t="n" r="B9">
        <v>28350</v>
      </c>
      <c s="4" t="s" r="C9">
        <v>54</v>
      </c>
    </row>
    <row spans="1:3" r="10">
      <c s="4" t="s" r="A10">
        <v>141</v>
      </c>
      <c s="5" t="n" r="B10">
        <v>-3930</v>
      </c>
      <c s="7" t="n" r="C10">
        <v>-50000</v>
      </c>
    </row>
    <row spans="1:3" r="11">
      <c s="4" t="s" r="A11">
        <v>142</v>
      </c>
      <c s="5" t="n" r="B11">
        <v>581000</v>
      </c>
      <c s="4" t="s" r="C11">
        <v>54</v>
      </c>
    </row>
    <row spans="1:3" r="12">
      <c s="4" t="s" r="A12">
        <v>143</v>
      </c>
      <c s="5" t="n" r="B12">
        <v>2019</v>
      </c>
      <c s="7" t="n" r="C12">
        <v>1872</v>
      </c>
    </row>
    <row spans="1:3" r="13">
      <c s="3" t="s" r="A13">
        <v>144</v>
      </c>
    </row>
    <row spans="1:3" r="14">
      <c s="4" t="s" r="A14">
        <v>145</v>
      </c>
      <c s="5" t="n" r="B14">
        <v>1108</v>
      </c>
      <c s="4" t="s" r="C14">
        <v>54</v>
      </c>
    </row>
    <row spans="1:3" r="15">
      <c s="4" t="s" r="A15">
        <v>146</v>
      </c>
      <c s="5" t="n" r="B15">
        <v>-2378864</v>
      </c>
      <c s="4" t="s" r="C15">
        <v>54</v>
      </c>
    </row>
    <row spans="1:3" r="16">
      <c s="4" t="s" r="A16">
        <v>147</v>
      </c>
      <c s="5" t="n" r="B16">
        <v>-34928</v>
      </c>
      <c s="7" t="n" r="C16">
        <v>19655</v>
      </c>
    </row>
    <row spans="1:3" r="17">
      <c s="4" t="s" r="A17">
        <v>148</v>
      </c>
      <c s="7" t="n" r="B17">
        <v>-537343</v>
      </c>
      <c s="5" t="n" r="C17">
        <v>-537155</v>
      </c>
    </row>
    <row spans="1:3" r="18">
      <c s="3" t="s" r="A18">
        <v>149</v>
      </c>
    </row>
    <row spans="1:3" r="19">
      <c s="4" t="s" r="A19">
        <v>150</v>
      </c>
      <c s="4" t="s" r="B19">
        <v>54</v>
      </c>
      <c s="5" t="n" r="C19">
        <v>2936</v>
      </c>
    </row>
    <row spans="1:3" r="20">
      <c s="4" t="s" r="A20">
        <v>151</v>
      </c>
      <c s="4" t="s" r="B20">
        <v>54</v>
      </c>
      <c s="5" t="n" r="C20">
        <v>-2936</v>
      </c>
    </row>
    <row spans="1:3" r="21">
      <c s="3" t="s" r="A21">
        <v>152</v>
      </c>
    </row>
    <row spans="1:3" r="22">
      <c s="4" t="s" r="A22">
        <v>153</v>
      </c>
      <c s="7" t="n" r="B22">
        <v>438111</v>
      </c>
      <c s="5" t="n" r="C22">
        <v>694000</v>
      </c>
    </row>
    <row spans="1:3" r="23">
      <c s="4" t="s" r="A23">
        <v>154</v>
      </c>
      <c s="5" t="n" r="B23">
        <v>25000</v>
      </c>
    </row>
    <row spans="1:3" r="24">
      <c s="4" t="s" r="A24">
        <v>155</v>
      </c>
      <c s="5" t="n" r="B24">
        <v>463111</v>
      </c>
      <c s="5" t="n" r="C24">
        <v>694000</v>
      </c>
    </row>
    <row spans="1:3" r="25">
      <c s="4" t="s" r="A25">
        <v>156</v>
      </c>
      <c s="5" t="n" r="B25">
        <v>-74232</v>
      </c>
      <c s="5" t="n" r="C25">
        <v>153909</v>
      </c>
    </row>
    <row spans="1:3" r="26">
      <c s="4" t="s" r="A26">
        <v>157</v>
      </c>
      <c s="5" t="n" r="B26">
        <v>113199</v>
      </c>
      <c s="5" t="n" r="C26">
        <v>47428</v>
      </c>
    </row>
    <row spans="1:3" r="27">
      <c s="4" t="s" r="A27">
        <v>158</v>
      </c>
      <c s="7" t="n" r="B27">
        <v>38967</v>
      </c>
      <c s="7" t="n" r="C27">
        <v>201337</v>
      </c>
    </row>
    <row spans="1:3" r="28">
      <c s="3" t="s" r="A28">
        <v>159</v>
      </c>
    </row>
    <row spans="1:3" r="29">
      <c s="4" t="s" r="A29">
        <v>160</v>
      </c>
      <c s="4" t="s" r="B29">
        <v>54</v>
      </c>
      <c s="4" t="s" r="C29">
        <v>54</v>
      </c>
    </row>
    <row spans="1:3" r="30">
      <c s="4" t="s" r="A30">
        <v>161</v>
      </c>
      <c s="4" t="s" r="B30">
        <v>54</v>
      </c>
      <c s="4" t="s" r="C30">
        <v>54</v>
      </c>
    </row>
    <row spans="1:3" r="31">
      <c s="3" t="s" r="A31">
        <v>162</v>
      </c>
    </row>
    <row spans="1:3" r="32">
      <c s="4" t="s" r="A32">
        <v>163</v>
      </c>
      <c s="7" t="n" r="B32">
        <v>1362246</v>
      </c>
      <c s="7" t="n" r="C32">
        <v>314050</v>
      </c>
    </row>
    <row spans="1:3" r="33">
      <c s="4" t="s" r="A33">
        <v>164</v>
      </c>
      <c s="4" t="s" r="B33">
        <v>54</v>
      </c>
      <c s="7" t="n" r="C33">
        <v>2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5</v>
      </c>
      <c s="2" t="s" r="B1">
        <v>1</v>
      </c>
    </row>
    <row spans="1:2" r="2">
      <c s="2" t="s" r="B2">
        <v>2</v>
      </c>
    </row>
    <row spans="1:2" r="3">
      <c s="3" t="s" r="A3">
        <v>166</v>
      </c>
    </row>
    <row spans="1:2" r="4">
      <c s="4" t="s" r="A4">
        <v>167</v>
      </c>
      <c s="4" t="s" r="B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69</v>
      </c>
      <c s="2" t="s" r="B1">
        <v>1</v>
      </c>
    </row>
    <row spans="1:2" r="2">
      <c s="2" t="s" r="B2">
        <v>2</v>
      </c>
    </row>
    <row spans="1:2" r="3">
      <c s="3" t="s" r="A3">
        <v>170</v>
      </c>
    </row>
    <row spans="1:2" r="4">
      <c s="4" t="s" r="A4">
        <v>171</v>
      </c>
      <c s="4" t="s"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3</v>
      </c>
      <c s="2" t="s" r="B1">
        <v>1</v>
      </c>
    </row>
    <row spans="1:2" r="2">
      <c s="2" t="s" r="B2">
        <v>2</v>
      </c>
    </row>
    <row spans="1:2" r="3">
      <c s="3" t="s" r="A3">
        <v>174</v>
      </c>
    </row>
    <row spans="1:2" r="4">
      <c s="4" t="s" r="A4">
        <v>175</v>
      </c>
      <c s="4" t="s"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Balance Sheets (Unaudited)</vt:lpstr>
      <vt:lpstr>Balance Sheets (Unaudited) (Par</vt:lpstr>
      <vt:lpstr>Statements Of Operations (Unaud</vt:lpstr>
      <vt:lpstr>Statements Of Stockholders' Equ</vt:lpstr>
      <vt:lpstr>Condensed Statements Of Cash Fl</vt:lpstr>
      <vt:lpstr>Organization And Description Of</vt:lpstr>
      <vt:lpstr>Preparation Of Financial Statem</vt:lpstr>
      <vt:lpstr>Summary Of Significant Accounti</vt:lpstr>
      <vt:lpstr>Going Concern</vt:lpstr>
      <vt:lpstr>Prepaids</vt:lpstr>
      <vt:lpstr>Property &amp; Equipment</vt:lpstr>
      <vt:lpstr>Related Party Transactions</vt:lpstr>
      <vt:lpstr>Available-For-Sale Securities</vt:lpstr>
      <vt:lpstr>Convertible Notes Payable</vt:lpstr>
      <vt:lpstr>Notes Payable</vt:lpstr>
      <vt:lpstr>Stockholders' Equity</vt:lpstr>
      <vt:lpstr>Commitments</vt:lpstr>
      <vt:lpstr>Restated Financial Statements</vt:lpstr>
      <vt:lpstr>Preparation Of Financial Stat20</vt:lpstr>
      <vt:lpstr>Summary Of Significant Accoun21</vt:lpstr>
      <vt:lpstr>Summary Of Significant Accoun22</vt:lpstr>
      <vt:lpstr>Property &amp; Equipment (Tables)</vt:lpstr>
      <vt:lpstr>Convertible Notes Payable (Tabl</vt:lpstr>
      <vt:lpstr>Notes Payable (Tables)</vt:lpstr>
      <vt:lpstr>Restated Financial Statements (</vt:lpstr>
      <vt:lpstr>Summary Of Significant Accoun27</vt:lpstr>
      <vt:lpstr>Property &amp; Equipment (Details)</vt:lpstr>
      <vt:lpstr>Convertible Notes Payable (Sche</vt:lpstr>
      <vt:lpstr>Convertible Notes Payable (Sc30</vt:lpstr>
      <vt:lpstr>Notes Payable (Details)</vt:lpstr>
      <vt:lpstr>Restated Financial Statements32</vt:lpstr>
      <vt:lpstr>Organization And Description 33</vt:lpstr>
      <vt:lpstr>Summary Of Significant Accoun34</vt:lpstr>
      <vt:lpstr>Prepaids (Narrative) (Details)</vt:lpstr>
      <vt:lpstr>Related Party Transactions (Nar</vt:lpstr>
      <vt:lpstr>Available For Sale Securities (</vt:lpstr>
      <vt:lpstr>Convertible Notes Payable (Narr</vt:lpstr>
      <vt:lpstr>Notes Payable (Narrative) (Deta</vt:lpstr>
      <vt:lpstr>Stockholders' Equity (Narrative</vt:lpstr>
      <vt:lpstr>Commitments (Narrativ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5T11:33:25Z</dcterms:created>
  <dcterms:modified xmlns:dcterms="http://purl.org/dc/terms/" xmlns:xsi="http://www.w3.org/2001/XMLSchema-instance" xsi:type="dcterms:W3CDTF">2015-11-25T11:33:25Z</dcterms:modified>
  <dc:title xmlns:dc="http://purl.org/dc/elements/1.1/">Untitled</dc:title>
  <dc:description xmlns:dc="http://purl.org/dc/elements/1.1/"/>
  <dc:subject xmlns:dc="http://purl.org/dc/elements/1.1/"/>
  <cp:keywords/>
  <cp:category/>
</cp:coreProperties>
</file>